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Significant Accounting Policies" sheetId="8" r:id="rId8"/>
    <s:sheet name="Other Current Assets" sheetId="9" r:id="rId9"/>
    <s:sheet name="Accounts Receivable" sheetId="10" r:id="rId10"/>
    <s:sheet name="Accounts Payable And Accrued Li" sheetId="11" r:id="rId11"/>
    <s:sheet name="Other Current Liabilities" sheetId="12" r:id="rId12"/>
    <s:sheet name="Transactions With Related Parti" sheetId="13" r:id="rId13"/>
    <s:sheet name="Shareholders' Equity" sheetId="14" r:id="rId14"/>
    <s:sheet name="Revenue" sheetId="15" r:id="rId15"/>
    <s:sheet name="Segmented Information" sheetId="16" r:id="rId16"/>
    <s:sheet name="Supplemental Disclosure With Re" sheetId="17" r:id="rId17"/>
    <s:sheet name="Significant Accounting Polici18" sheetId="18" r:id="rId18"/>
    <s:sheet name="Significant Accounting Polici19" sheetId="19" r:id="rId19"/>
    <s:sheet name="Other Current Assets (Tables)" sheetId="20" r:id="rId20"/>
    <s:sheet name="Other Current Liabilities (Tabl" sheetId="21" r:id="rId21"/>
    <s:sheet name="Shareholders' Equity (Tables)" sheetId="22" r:id="rId22"/>
    <s:sheet name="Revenue (Tables)" sheetId="23" r:id="rId23"/>
    <s:sheet name="Segmented Information (Tables)" sheetId="24" r:id="rId24"/>
    <s:sheet name="Nature of Operations (Details N" sheetId="25" r:id="rId25"/>
    <s:sheet name="Significant Accounting Polici26" sheetId="26" r:id="rId26"/>
    <s:sheet name="Significant Accounting Polici27" sheetId="27" r:id="rId27"/>
    <s:sheet name="Other Current Assets (Details)" sheetId="28" r:id="rId28"/>
    <s:sheet name="Other Current Liabilities (Deta" sheetId="29" r:id="rId29"/>
    <s:sheet name="Transactions With Related Par30" sheetId="30" r:id="rId30"/>
    <s:sheet name="Fair value of stock options gra" sheetId="31" r:id="rId31"/>
    <s:sheet name="Stock option transactions (Deta" sheetId="32" r:id="rId32"/>
    <s:sheet name="Incentive stock options (Detail" sheetId="33" r:id="rId33"/>
    <s:sheet name="Shareholders' Equity (Details N" sheetId="34" r:id="rId34"/>
    <s:sheet name="Revenue (Details)" sheetId="35" r:id="rId35"/>
    <s:sheet name="Segmented Information (Details)" sheetId="36" r:id="rId36"/>
    <s:sheet name="Supplemental Disclosure With 37" sheetId="37" r:id="rId37"/>
  </s:sheets>
  <s:definedNames/>
  <s:calcPr calcId="124519" calcMode="auto" fullCalcOnLoad="1"/>
</s:workbook>
</file>

<file path=xl/sharedStrings.xml><?xml version="1.0" encoding="utf-8"?>
<sst xmlns="http://schemas.openxmlformats.org/spreadsheetml/2006/main" uniqueCount="314">
  <si>
    <t>Document and Entity Information - shares</t>
  </si>
  <si>
    <t>9 Months Ended</t>
  </si>
  <si>
    <t>Sep. 30, 2015</t>
  </si>
  <si>
    <t>Nov. 13, 2015</t>
  </si>
  <si>
    <t>Document and Entity Information [Abstract]</t>
  </si>
  <si>
    <t>Entity Registrant Name</t>
  </si>
  <si>
    <t>GLOBALINK, LTD.</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Accounts receivable (note 4)</t>
  </si>
  <si>
    <t>Other current assets (note 3)</t>
  </si>
  <si>
    <t>Total current assets</t>
  </si>
  <si>
    <t>Fixed assets</t>
  </si>
  <si>
    <t>Goodwill</t>
  </si>
  <si>
    <t>Total assets</t>
  </si>
  <si>
    <t>Current liabilities</t>
  </si>
  <si>
    <t>Accounts payable and accrued liabilities (notes 5)</t>
  </si>
  <si>
    <t>Due to related parties (note 7)</t>
  </si>
  <si>
    <t xml:space="preserve"> </t>
  </si>
  <si>
    <t>Other current liabilities (note 6)</t>
  </si>
  <si>
    <t>Total current liabilities</t>
  </si>
  <si>
    <t>Shareholders' equity</t>
  </si>
  <si>
    <t>Common shares, $0.0002 par value; Authorized - 500,000,000 common shares; shares issued and outstanding – 43,585,000 (December 31, 2014 – 42,485,000) (note 8)</t>
  </si>
  <si>
    <t>Additional paid-in-capital</t>
  </si>
  <si>
    <t>Accumulated other comprehensive loss</t>
  </si>
  <si>
    <t>Deficit</t>
  </si>
  <si>
    <t>Total shareholders' equity</t>
  </si>
  <si>
    <t>Total liabilities and shareholders' equity</t>
  </si>
  <si>
    <t>Condensed Consolidated Balance Sheets (Unaudited) (Parenthetical) - $ / shares</t>
  </si>
  <si>
    <t>Statement of Financial Position [Abstract]</t>
  </si>
  <si>
    <t>Common stock, par value per share</t>
  </si>
  <si>
    <t>Common stock, shares authorized</t>
  </si>
  <si>
    <t>Common stock, shares issued</t>
  </si>
  <si>
    <t>Common stock, shares outstanding</t>
  </si>
  <si>
    <t>Condensed Consolidated Statements Of Comprehensive Loss (Unaudited) - USD ($)</t>
  </si>
  <si>
    <t>3 Months Ended</t>
  </si>
  <si>
    <t>Sep. 30, 2014</t>
  </si>
  <si>
    <t>Income Statement [Abstract]</t>
  </si>
  <si>
    <t>Revenue (note 9)</t>
  </si>
  <si>
    <t>General and administrative expenses</t>
  </si>
  <si>
    <t>Accounting and legal</t>
  </si>
  <si>
    <t>Management fees (note 7)</t>
  </si>
  <si>
    <t>Foreign exchange (gain) loss</t>
  </si>
  <si>
    <t>Rent</t>
  </si>
  <si>
    <t>Salaries and benefits</t>
  </si>
  <si>
    <t>Stock-based compensation (note 8)</t>
  </si>
  <si>
    <t>Telephone</t>
  </si>
  <si>
    <t>Transfer agent and filing fees</t>
  </si>
  <si>
    <t>Travel</t>
  </si>
  <si>
    <t>Other general and administrative expenses</t>
  </si>
  <si>
    <t>Total general and administrative expenses</t>
  </si>
  <si>
    <t>Net income (loss) for the period</t>
  </si>
  <si>
    <t>Other comprehensive income (loss)</t>
  </si>
  <si>
    <t>Exchange difference on translating foreign operations</t>
  </si>
  <si>
    <t>Comprehensive income (loss)</t>
  </si>
  <si>
    <t>Basic and diluted weighted average number of common shares outstanding</t>
  </si>
  <si>
    <t>Basic and diluted loss per common share</t>
  </si>
  <si>
    <t>Condensed Consolidated Statements of Changes in Equity (Unaudited) - USD ($)</t>
  </si>
  <si>
    <t>Common Stock [Member]</t>
  </si>
  <si>
    <t>Additional paid-in-capital [Member]</t>
  </si>
  <si>
    <t>Comprehensive Income / Loss</t>
  </si>
  <si>
    <t>Deficit [Member]</t>
  </si>
  <si>
    <t>Total</t>
  </si>
  <si>
    <t>Balance shares at Dec. 31, 2013</t>
  </si>
  <si>
    <t>Balance value at Dec. 31, 2013</t>
  </si>
  <si>
    <t>Private placements, shares</t>
  </si>
  <si>
    <t>Private placements, value</t>
  </si>
  <si>
    <t>Net loss for the period</t>
  </si>
  <si>
    <t>Foreign currency translation difference</t>
  </si>
  <si>
    <t>Balance shares at Dec. 31, 2014</t>
  </si>
  <si>
    <t>Balance value at Dec. 31, 2014</t>
  </si>
  <si>
    <t>Stock-based compensation</t>
  </si>
  <si>
    <t>Balance shares at Sep. 30, 2015</t>
  </si>
  <si>
    <t>Balance value at Sep. 30, 2015</t>
  </si>
  <si>
    <t>Condensed Consolidated Statements Of Cash Flows (Unaudited) - USD ($)</t>
  </si>
  <si>
    <t>Cash provided by (used in) Operating activities:</t>
  </si>
  <si>
    <t>Items not involving cash:</t>
  </si>
  <si>
    <t>Changes in non-cash working capital:</t>
  </si>
  <si>
    <t>Increase in accounts receivable</t>
  </si>
  <si>
    <t>Decrease (increase) in other current assets</t>
  </si>
  <si>
    <t>Increase in accounts payable and accrued liabilities</t>
  </si>
  <si>
    <t>Increase in other current liabilities</t>
  </si>
  <si>
    <t>Total cash used in operating activities</t>
  </si>
  <si>
    <t>Investing activities</t>
  </si>
  <si>
    <t>Purchase of fixed assets</t>
  </si>
  <si>
    <t>Total cash used in investing activities</t>
  </si>
  <si>
    <t>Financing activities</t>
  </si>
  <si>
    <t>Proceeds from share issuance</t>
  </si>
  <si>
    <t>Share subscription received in advance</t>
  </si>
  <si>
    <t>Advances from shareholders</t>
  </si>
  <si>
    <t>Total cash provided by financing activities</t>
  </si>
  <si>
    <t>Increase in cash</t>
  </si>
  <si>
    <t>Effect of exchange rate changes on balance of cash held in foreign currencies</t>
  </si>
  <si>
    <t>Cash, beginning of the period</t>
  </si>
  <si>
    <t>Cash, end of the period</t>
  </si>
  <si>
    <t>Supplemental information on cash flows</t>
  </si>
  <si>
    <t>Income taxes paid</t>
  </si>
  <si>
    <t>Interest paid</t>
  </si>
  <si>
    <t>Nature Of Operations</t>
  </si>
  <si>
    <t>Organization, Consolidation and Presentation of Financial Statements [Abstract]</t>
  </si>
  <si>
    <t>Nature of Operations</t>
  </si>
  <si>
    <t>1. NATURE OF OPERATIONS Globalink, Ltd. (the Company)
was incorporated in the State of Nevada on February 3, 2006. The Company has focused its efforts on internet hotel booking services
and has developed a proprietary online hotel booking program for connecting users with available rooms in hotels across the world.
In order to gain the access to hotels, the Company acquired OneWorld Hotel Destination Service Inc. (OneWorld) in
Vancouver, British Columbia, Canada on October 31, 2008. OneWorld is a hotel booking company which has established relationships
with major hotel chains. Since the acquisition, OneWorld became a wholly-owned subsidiary of the Company. On May 4, 2014, the Company entered into a
joint venture agreement (the Agreement) with Shizhen Bio-Technology Co., Ltd. (Shizhen Biotech) in
Jiangsu Province, China. On May 22, 2014, Globalink (Xuzhou) Bio-Technology Co., Ltd. (Globalink Xuzhou) was incorporated
in Jiangsu Province, China pursuant to the Agreement. Globalink Xuzhou has total registered capital of $10,000,000, whereby the
Company will invest $8,000,000 to earn an 80% interest in Globalink Xuzhou and Shizhen Biotech will invest $2,000,000 to earn the
remaining 20%. Globalink Xuzhou will be involved in the business of biological science and technology research, biological technology
popularization service, and fruit and vegetable distribution. Currently, Globalink Xuzhou focuses on developing health supplement
products from the extract of gingko leaves. In August 2015, the Company transferred $500,000 to Globalink Zuzhou to start developing
a gingko plantation in Pizhou City, Jiangsu Province. The Company transferred an additional $300,000 in October 2015.</t>
  </si>
  <si>
    <t>Significant Accounting Policies</t>
  </si>
  <si>
    <t>Accounting Policies [Abstract]</t>
  </si>
  <si>
    <t>2. SIGNIFICANT ACCOUNTING POLICIES Statement of presentation and consolidation These unaudited condensed consolidated financial
statements have been prepared in accordance with United States generally accepted accounting principles (US GAAP)
and pursuant to the rules and regulations of the Securities and Exchange Commission, including Form 10-Q and Regulation S-K. Certain
information and footnote disclosures normally present in annual financial statements have been omitted pursuant to such rules and
regulations. The Company believes that the disclosures provided are adequate to make the information presented not misleading.
These unaudited condensed consolidated financial statements should be read in conjunction with the audited financial statements
and explanatory notes for the year ended December 31, 2014 as disclosed in the Companys Form 10-K as filed with the Securities
and Exchange Commission on March 30, 2015. Operating results for the nine month period ended September 30, 2015 may not necessarily
be indicate of the results for the year ending December 31, 2015. Continuance of operation These unaudited condensed consolidated financial
statements prepared in conformity with US GAAP contemplate continuation of the Company as a going concern. As of September 30,
2015, the Company has an accumulated deficit of $389,069 since inception. Its ability to continue as a going concern depends upon
whether it develops profitable operations and continues to raise adequate financing. However, management believes that the Company
has sufficient working capital to meet its projected minimum financial obligations for the next fiscal year.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Consolidation The unaudited condensed consolidated financial
statements include the financial statements of the Company and its wholly owned subsidiaries. Subsidiaries are the entities controlled
by the Company. All inter-company transactions and balances between the Company and its subsidiaries have been eliminated upon
consolidation. The subsidiaries are consolidated from the
date on which control is transferred to the Company and will cease to be consolidated from the date on which control is transferred
out of the Company. Use of estimates The preparation of consolidated financial statements
in conformity with US GAAP requires management to make judgements, estimates and assumptions that affect the application of accounting
policies and the reported amount of assets, liabilities and provisions, income and expenses and the disclosure of contingent assets
and liabilities at the date of these financial statements. Estimates are used for, but not limited to, the selection of the useful
lives of fixed assets, provision necessary for contingent liabilities, allowance for doubtful debt associated with accounts receivable,
fair values, revenue recognition, and taxes. Management believes that the estimates utilized in preparing its consolidated financial
statements are reasonable and prudent. Actual results may differ from these estimates. Foreign currency translation Functional and presentation currency Items included in the financial statements
of each of the Companys subsidiaries are measured using the currency of the primary economic environment in which the subsidiary
operates (the functional currency), which is the Chinese Renminbi (RMB) for Globalink Xuzhou and Canadian
dollar (CAD) for OneWorld. The unaudited condensed consolidated financial statements are presented in United States
dollar (USD), which is the functional currency of the parent company. The operating subsidiaries financial
statements are prepared in its respective functional currencies before translating to the presentation currency which is the USD.
The Company uses the current rate method for translating the financial statements to the reporting currency. Under this method,
items in the statement of operations are translated into the presentation currency using the average exchange rate for the year.
Assets and liabilities are translated at the year-end rate. All resulting exchange differences are reported as a separate component
of other comprehensive income. Transactions and balances Foreign currency transactions are translated
into the functional currency using the exchange rates prevailing at the dates of the transactions or valuations where items are
re-measured. Foreign exchange gains and losses resulting from settlement of such transactions and from the translation at period
end exchange rates of monetary assets and liabilities denominated in foreign currencies are recognized in the profit or loss in
foreign exchange (gain) loss. Accounts receivable Trade receivables are carried at original invoice
amount. Accounts receivable are written off to bad debt expense using the direct write-off metho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Fixed assets Furniture, fixtures and equipment are recorded
at cost less accumulated amortization. Amortization is computed using the declining balance method, other than leasehold improvements
which is computed using the straight line method over the lease term. Estimated rates of amortization are as follows:
Computer equipment 30%, declining balance
Furniture and equipment 20%, declining balance Fair Value The Company measures fair values in accordance
with accounting guidance that defines fair value, provides guidance for measuring fair value and requires certain disclosures.
The guidance also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inputs used in the fair value measurement
should be from the highest level available. In instances where the measurement is based on inputs from different levels of the
fair value hierarchy, the fair value measurement will fall within the lowest level input that is significant to the fair value
measurement in its entirety. As at September 30, 2015, the Companys
financial instruments are comprised of cash, accounts receivable, accounts payable and accrued liabilities and other current liabilities.
Cash is measured at fair value using Level 1 inputs. With the exception of cash, all financial instruments held by the Company
are measured at amortized cost. The fair values of these financial instruments approximate their carrying value due to their short-term
maturities. Goodwill The Company recognizes goodwill in accordance
with ASC 805 Business Combination. Goodwill represents the excess of the purchase price over the fair value of assets
acquired and liabilities assumed, if any.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If the carrying amount of a reporting unit's goodwill exceeds the implied fair
value of that goodwill, an impairment loss is indicated. The Company concluded that there were no indicators of impairment with
respect to the Company's goodwill as of September 30, 2015 and December 31, 2014. Impairment Reviews for Long-Lived Assets
Long-lived assets such as property, equipment
and goodwill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 Revenue Recognition The Company recognizes revenue once the service
is rendered and all the significant risks and rewards of the service have been transferred to the customer. As a result, revenue
from hotel booking services are recognized when customers check in to the hotels. Amounts received from customers for services
not yet rendered are included in other current liabilities as unearned revenue. In accordance with the ASC 605 Revenue
Recognition, the Company reports its revenue as an agent, on the net amount retained, which is the amount billed to a customer
less the amount paid to a hotel. Income Taxes The Company accounts for income taxes following
the assets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Earnings (Loss) per Common Share Basic earnings (loss) per common share is determined
by dividing earnings (loss) by the weighted average number of shares of common stock outstanding during the period. Diluted earnings
(loss) per common share is determined by dividing earnings (loss) by the diluted weighted average number of shares outstanding.
Diluted weighted average number of shares reflects the dilutive equity instruments, if any, of potentially dilutive common shares,
such as stock options and warrants calculated using the treasury stock method. In periods with reported net operating losses, all
common stock options and warrants are deemed anti-dilutive such that basic net loss per share and diluted net loss per share are
equal. The 6,000,000 stock options outstanding as of September 30, 2015 were excluded from the calculation of diluted loss per
common share for the three and nine month period ended September 30, 2015. Stock-based compensation The Company accounts for stock-based employee
compensation plans under the fair value recognition and measurement provisions of ASC 718 Stock Compensation (ASC
718). ASC 718 requires the recognition of compensation expense, using a fair-value based method, for costs related to all stock-based
payments including stock options, restricted stock units and shares issued under the Companys employee stock purchase plan.
Pursuant to ASC 718, stock-based compensation cost is measured at the grant date, based on the fair value of the award, and is
recognized as expense over the requisite service period. Segment reporting FASB 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s of September 30, 2015, the Company is organized
into two main business segments: hotel booking services and gingko plantation cultivation. Recent Accounting Pronouncements In May 2014, the Financial Accounting Standards
Board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Company at the beginning of its first quarter of
fiscal year 2017. The adoption of this guidance is not expected to have a material impact on the Companys consolidated financial
statements. In August 2014, the FASB issued Accounting
Standards Update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requirement is effective for
annual periods ending after December 15, 2016, and interim periods thereafter, early adoption is permitted. The adoption of this
guidance is not expected to have a material impact on the Companys consolidated financial statements.</t>
  </si>
  <si>
    <t>Other Current Assets</t>
  </si>
  <si>
    <t>Other Current Assets Disclosure [Abstract]</t>
  </si>
  <si>
    <t xml:space="preserve">3. OTHER CURRENT ASSETS The items comprising the Companys other
current assets are summarized below:
September 30, 2015 December 31, 2014
$ $
Deposits to hotels 22,318 23,021
Other deposits to suppliers 67,198 4,131
Credit card receivable 3,860 1,669
Total other current assets 93,376 28,821 </t>
  </si>
  <si>
    <t>Accounts Receivable</t>
  </si>
  <si>
    <t>Accounts Receivable, Net [Abstract]</t>
  </si>
  <si>
    <t>4. ACCOUNTS RECEIVABLE Accounts receivables consist of trade receivables
from travel agents. There was no allowance for doubtful accounts as at September 30, 2015 and December 31, 2014.</t>
  </si>
  <si>
    <t>Accounts Payable And Accrued Liabilities</t>
  </si>
  <si>
    <t>Payables and Accruals [Abstract]</t>
  </si>
  <si>
    <t>Accounts Payable and Accrued Liabilities</t>
  </si>
  <si>
    <t>5. ACCOUNTS PAYABLE AND ACCRUED LIABILITIES Accounts payable and accrued liabilities mainly
consist of trade payables to hotels and travel service suppliers.</t>
  </si>
  <si>
    <t>Other Current Liabilities</t>
  </si>
  <si>
    <t>Other Liabilities, Current [Abstract]</t>
  </si>
  <si>
    <t xml:space="preserve">6. OTHER CURRENT LIABILITIES The items comprising the Companys other
current liabilities are summarized below:
September 30, 2015 December 31, 2014
$ $
Unearned revenue 20,346 7,881
Taxes payable 10,070 207
Total other current liabilities 30,416 8,088 </t>
  </si>
  <si>
    <t>Transactions With Related Parties</t>
  </si>
  <si>
    <t>Transactions with Related Parties</t>
  </si>
  <si>
    <t>7. TRANSACTIONS WITH RELATED PARTIES During the nine months ended September 30,
2015, the Company paid or accrued management fees of $27,000 (2014 - $Nil) to a company controlled by a director and corporate
secretary and $18,000 (2014 - $Nil) to a company controlled by a director and CFO. As of September 30, 2015, $5,000 (December 31,
2014 - $Nil) of the management fees were included in accounts payable and accrued liabilities. In September 2015, 5,250,000 stock options
were granted to directors and officers with a total fair value of $260,439 at the date of grant, $31,291 of which was amortized
and recorded in the statement of comprehensive income (loss) during the three and nine months ended September 30, 2015.</t>
  </si>
  <si>
    <t>Shareholders' Equity</t>
  </si>
  <si>
    <t>Stockholders' Equity Note [Abstract]</t>
  </si>
  <si>
    <t>8. SHAREHOLDERS EQUITY Share capital Authorized
- 500,000,000 common voting shares with a par value of $0.0002 per share. Issued and outstanding As of September 30, 2015, the Company has 43,585,000
shares (December 31, 2014  42,485,000) issued and outstanding. During the nine months ended September 30,
2015: In September 2015, the Company issued 1,100,000
common shares to an arms length party for total proceeds of $110,000. During the year ended December 31, 2014: In June 2014, the Company issued 12,000,000
common shares to two new directors for proceeds of $700,000. The Company also issued 200,000 common shares to an arms length
party for $10,000 of share subscriptions received during the year ended December 31, 2012. In August 2014, the Company issued 1,500,000
common shares to an arms length party for total proceeds of $150,000. In December 2014, the Company issued 4,000,000
common shares to an arms length party for total proceeds of $200,000. Stock options The Company adopted a Stock Awards Plan under
which it is authorized to grant options to directors, employees and consultants, to acquire up to 6,000,000 common shares. The
exercise price of each option is based on the market price of the Company's stock for a period preceding the date of grant. The
options can be granted for a maximum term of 5 years. The vesting terms of the options are determined by the board of directors
at the time of grant. On September 16, 2015, 6,000,000 stock options
were granted to directors, officers and consultants with an exercise price of $0.075 expiring on September 16, 2020, 10% vesting
at the date of grant, with the remaining 90% vested at a rate of 15% every six months thereafter. The Company uses the Black-Scholes
option pricing model to determine the fair value of options granted. The fair value of the stock options granted was $297,645 ($0.0496 per option). $35,761
was amortized and recorded in the statement of comprehensive income (loss) during the three and nine months ended September 30,
2015. The fair value of the stock options granted
was determined using the following assumptions:
Nine months ended September 30, 2015
Risk free interest rate 1.44 %
Volatility 242.72 %
Expected life of options 5 years
Dividend rate 0 %
Expected forfeiture rate 0 % Stock option transactions are summarized as
follows:
Number of Options Weighted Average Exercise Price Aggregate Intrinsic Values
Balance, December 31, 2013 and 2014 - - -
Granted 6,000,000 $ 0.075 $ 0.75
Balance, at September 30, 2015 6,000,000 $ 0.075 $ 
Exercisable, September 30, 2015 600,000 $ 0.075 $  As at September 30, 2015, the following incentive
stock options are outstanding:
Number of Options
Exercise Price
Expiry Date
6,000,000 $ 0.075 September 16, 2020</t>
  </si>
  <si>
    <t>Revenue</t>
  </si>
  <si>
    <t>Revenues [Abstract]</t>
  </si>
  <si>
    <t xml:space="preserve">9. REVENUE The Company reports its revenue as an agent
on a net basis. The following table shows the gross amount the Company received from customers and the booking costs during the
nine months ended September 30, 2015 and 2014:
For the nine months ended:
September 30, 2015 September 30, 2014
$ $
Gross amount received 2,163,953 2,493,682
Costs (1,904,419 ) (2,224,136 )
Revenue 259,534 269,546 </t>
  </si>
  <si>
    <t>Segmented Information</t>
  </si>
  <si>
    <t>Segment Reporting [Abstract]</t>
  </si>
  <si>
    <t xml:space="preserve">10. SEGMENTED INFORMATION Before September 2015, the Company operated
in one business segment, which is hotel booking services. Accordingly, the Company did not have separately reportable segments.
In September 2015, the Company started to develop a gingko plantation cultivation business in China. Management of the Company determined that as
of September 30, 2015, the Company is organized into two main business segments: hotel booking services and gingko plantation cultivation. The table below provides information regarding
operating, revenues and fixed assets for the nine months ended September 30, 2015:
Hotel booking Gingko plantation
Revenue $ 259,534 $ 
Operating loss $ (85,950 ) $ (14,053 )
Fixed assets $ 3,531 $ 6,915 </t>
  </si>
  <si>
    <t>Supplemental Disclosure With Respect To Cash Flows</t>
  </si>
  <si>
    <t>Supplemental Disclosure with Respect to Cash Flows</t>
  </si>
  <si>
    <t>11. SUPPLEMENTAL DISCLOSURE WITH RESPECT
TO CASH FLOWS There were no significant non-cash transaction
during the nine months ended September 30, 2015. During the nine months ended September 30,
2014, the Company issued 200,000 common shares to an arms length party for $10,000 of share subscriptions received in advance
during the year ended December 31, 2012.</t>
  </si>
  <si>
    <t>Significant Accounting Policies (Policies)</t>
  </si>
  <si>
    <t>Statement of Presentation and Consolidation</t>
  </si>
  <si>
    <t>Statement of presentation and consolidation These unaudited condensed consolidated financial
statements have been prepared in accordance with United States generally accepted accounting principles (US GAAP)
and pursuant to the rules and regulations of the Securities and Exchange Commission, including Form 10-Q and Regulation S-K. Certain
information and footnote disclosures normally present in annual financial statements have been omitted pursuant to such rules and
regulations. The Company believes that the disclosures provided are adequate to make the information presented not misleading.
These unaudited condensed consolidated financial statements should be read in conjunction with the audited financial statements
and explanatory notes for the year ended December 31, 2014 as disclosed in the Companys Form 10-K as filed with the Securities
and Exchange Commission on March 30, 2015. Operating results for the nine month period ended September 30, 2015 may not necessarily
be indicate of the results for the year ending December 31, 2015.</t>
  </si>
  <si>
    <t>Continuance of Operation</t>
  </si>
  <si>
    <t>Continuance of operation These unaudited condensed consolidated financial
statements prepared in conformity with US GAAP contemplate continuation of the Company as a going concern. As of September 30,
2015, the Company has an accumulated deficit of $389,069 since inception. Its ability to continue as a going concern depends upon
whether it develops profitable operations and continues to raise adequate financing. However, management believes that the Company
has sufficient working capital to meet its projected minimum financial obligations for the next fiscal year.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Consolidation</t>
  </si>
  <si>
    <t>Consolidation The unaudited condensed consolidated financial
statements include the financial statements of the Company and its wholly owned subsidiaries. Subsidiaries are the entities controlled
by the Company. All inter-company transactions and balances between the Company and its subsidiaries have been eliminated upon
consolidation. The subsidiaries are consolidated from the
date on which control is transferred to the Company and will cease to be consolidated from the date on which control is transferred
out of the Company.</t>
  </si>
  <si>
    <t>Use of Estimates</t>
  </si>
  <si>
    <t>Use of estimates The preparation of consolidated financial statements
in conformity with US GAAP requires management to make judgements, estimates and assumptions that affect the application of accounting
policies and the reported amount of assets, liabilities and provisions, income and expenses and the disclosure of contingent assets
and liabilities at the date of these financial statements. Estimates are used for, but not limited to, the selection of the useful
lives of fixed assets, provision necessary for contingent liabilities, allowance for doubtful debt associated with accounts receivable,
fair values, revenue recognition, and taxes. Management believes that the estimates utilized in preparing its consolidated financial
statements are reasonable and prudent. Actual results may differ from these estimates.</t>
  </si>
  <si>
    <t>Foreign Currency Translation</t>
  </si>
  <si>
    <t>Foreign currency translation Functional and presentation currency Items included in the financial statements
of each of the Companys subsidiaries are measured using the currency of the primary economic environment in which the subsidiary
operates (the functional currency), which is the Chinese Renminbi (RMB) for Globalink Xuzhou and Canadian
dollar (CAD) for OneWorld. The unaudited condensed consolidated financial statements are presented in United States
dollar (USD), which is the functional currency of the parent company. The operating subsidiaries financial
statements are prepared in its respective functional currencies before translating to the presentation currency which is the USD.
The Company uses the current rate method for translating the financial statements to the reporting currency. Under this method,
items in the statement of operations are translated into the presentation currency using the average exchange rate for the year.
Assets and liabilities are translated at the year-end rate. All resulting exchange differences are reported as a separate component
of other comprehensive income. Transactions and balances Foreign currency transactions are translated
into the functional currency using the exchange rates prevailing at the dates of the transactions or valuations where items are
re-measured. Foreign exchange gains and losses resulting from settlement of such transactions and from the translation at period
end exchange rates of monetary assets and liabilities denominated in foreign currencies are recognized in the profit or loss in
foreign exchange (gain) loss.</t>
  </si>
  <si>
    <t>Accounts receivable Trade receivables are carried at original invoice
amount. Accounts receivable are written off to bad debt expense using the direct write-off metho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t>
  </si>
  <si>
    <t>Fixed Assets</t>
  </si>
  <si>
    <t>Fixed assets Furniture, fixtures and equipment are recorded
at cost less accumulated amortization. Amortization is computed using the declining balance method, other than leasehold improvements
which is computed using the straight line method over the lease term. Estimated rates of amortization are as follows:
Computer equipment 30%, declining balance
Furniture and equipment 20%, declining balance</t>
  </si>
  <si>
    <t>Fair Value</t>
  </si>
  <si>
    <t>Fair Value The Company measures fair values in accordance
with accounting guidance that defines fair value, provides guidance for measuring fair value and requires certain disclosures.
The guidance also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inputs used in the fair value measurement
should be from the highest level available. In instances where the measurement is based on inputs from different levels of the
fair value hierarchy, the fair value measurement will fall within the lowest level input that is significant to the fair value
measurement in its entirety. As at September 30, 2015, the Companys
financial instruments are comprised of cash, accounts receivable, accounts payable and accrued liabilities and other current liabilities.
Cash is measured at fair value using Level 1 inputs. With the exception of cash, all financial instruments held by the Company
are measured at amortized cost. The fair values of these financial instruments approximate their carrying value due to their short-term
maturities.</t>
  </si>
  <si>
    <t>Goodwill The Company recognizes goodwill in accordance
with ASC 805 Business Combination. Goodwill represents the excess of the purchase price over the fair value of assets
acquired and liabilities assumed, if any.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If the carrying amount of a reporting unit's goodwill exceeds the implied fair
value of that goodwill, an impairment loss is indicated. The Company concluded that there were no indicators of impairment with
respect to the Company's goodwill as of September 30, 2015 and December 31, 2014.</t>
  </si>
  <si>
    <t>Impairment Reviews for Long-Lived Assets</t>
  </si>
  <si>
    <t>Impairment Reviews for Long-Lived Assets
Long-lived assets such as property, equipment
and goodwill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Revenue Recognition</t>
  </si>
  <si>
    <t>Revenue Recognition The Company recognizes revenue once the service
is rendered and all the significant risks and rewards of the service have been transferred to the customer. As a result, revenue
from hotel booking services are recognized when customers check in to the hotels. Amounts received from customers for services
not yet rendered are included in other current liabilities as unearned revenue. In accordance with the ASC 605 Revenue
Recognition, the Company reports its revenue as an agent, on the net amount retained, which is the amount billed to a customer
less the amount paid to a hotel.</t>
  </si>
  <si>
    <t>Income Taxes</t>
  </si>
  <si>
    <t>Income Taxes The Company accounts for income taxes following
the assets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t>
  </si>
  <si>
    <t>Earnings (Loss) per Common Share</t>
  </si>
  <si>
    <t xml:space="preserve">Earnings (Loss) per Common Share Basic earnings (loss) per common share is determined
by dividing earnings (loss) by the weighted average number of shares of common stock outstanding during the period. Diluted earnings
(loss) per common share is determined by dividing earnings (loss) by the diluted weighted average number of shares outstanding.
Diluted weighted average number of shares reflects the dilutive equity instruments, if any, of potentially dilutive common shares,
such as stock options and warrants calculated using the treasury stock method. In periods with reported net operating losses, all
common stock options and warrants are deemed anti-dilutive such that basic net loss per share and diluted net loss per share are
equal. The 6,000,000 stock options outstanding as of September 30, 2015 were excluded from the calculation of diluted loss per
common share for the three and nine month period ended September 30, 2015. </t>
  </si>
  <si>
    <t>Stock-based compensation The Company accounts for stock-based employee
compensation plans under the fair value recognition and measurement provisions of ASC 718 Stock Compensation (ASC
718). ASC 718 requires the recognition of compensation expense, using a fair-value based method, for costs related to all stock-based
payments including stock options, restricted stock units and shares issued under the Companys employee stock purchase plan.
Pursuant to ASC 718, stock-based compensation cost is measured at the grant date, based on the fair value of the award, and is
recognized as expense over the requisite service period.</t>
  </si>
  <si>
    <t>Segment reporting</t>
  </si>
  <si>
    <t>Segment reporting FASB 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s of September 30, 2015, the Company is organized
into two main business segments: hotel booking services and gingko plantation cultivation.</t>
  </si>
  <si>
    <t>Recent Accounting Pronouncements</t>
  </si>
  <si>
    <t>Recent Accounting Pronouncements In May 2014, the Financial Accounting Standards
Board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Company at the beginning of its first quarter of
fiscal year 2017. The adoption of this guidance is not expected to have a material impact on the Companys consolidated financial
statements. In August 2014, the FASB issued Accounting
Standards Update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requirement is effective for
annual periods ending after December 15, 2016, and interim periods thereafter, early adoption is permitted. The adoption of this
guidance is not expected to have a material impact on the Companys consolidated financial statements.</t>
  </si>
  <si>
    <t>Significant Accounting Policies (Tables)</t>
  </si>
  <si>
    <t>Schedule of Estimated Rates of Amortization</t>
  </si>
  <si>
    <t>Estimated rates
of amortization are as follows:
Computer equipment 30%, declining balance
Furniture and equipment 20%, declining balance</t>
  </si>
  <si>
    <t>Other Current Assets (Tables)</t>
  </si>
  <si>
    <t>Schedule of Other Current Assets</t>
  </si>
  <si>
    <t xml:space="preserve"> The items comprising the Companys other
current assets are summarized below:
September 30, 2015 December 31, 2014
$ $
Deposits to hotels 22,318 23,021
Other deposits to suppliers 67,198 4,131
Credit card receivable 3,860 1,669
Total other current assets 93,376 28,821 </t>
  </si>
  <si>
    <t>Other Current Liabilities (Tables)</t>
  </si>
  <si>
    <t>Schedule of Other Current Liabilities</t>
  </si>
  <si>
    <t xml:space="preserve">The items comprising the Companys other
current liabilities are summarized below:
September 30, 2015 December 31, 2014
$ $
Unearned revenue 20,346 7,881
Taxes payable 10,070 207
Total other current liabilities 30,416 8,088 </t>
  </si>
  <si>
    <t>Shareholders' Equity (Tables)</t>
  </si>
  <si>
    <t>Fair value of the stock options granted</t>
  </si>
  <si>
    <t xml:space="preserve">The fair value of the stock options granted
was determined using the following assumptions:
Nine months ended September 30, 2015
Risk free interest rate 1.44 %
Volatility 242.72 %
Expected life of options 5 years
Dividend rate 0 %
Expected forfeiture rate 0 % </t>
  </si>
  <si>
    <t>Stock option transactions</t>
  </si>
  <si>
    <t xml:space="preserve">Stock option transactions are summarized as
follows:
Number of Options Weighted Average Exercise Price Aggregate Intrinsic Values
Balance, December 31, 2013 and 2014 - - -
Granted 6,000,000 $ 0.075 $ 0.75
Balance, at September 30, 2015 6,000,000 $ 0.075 $ 
Exercisable, September 30, 2015 600,000 $ 0.075 $  </t>
  </si>
  <si>
    <t>Incentive stock options</t>
  </si>
  <si>
    <t>As at September 30, 2015, the following incentive
stock options are outstanding:
Number of Options
Exercise Price
Expiry Date
6,000,000 $ 0.075 September 16, 2020</t>
  </si>
  <si>
    <t>Revenue (Tables)</t>
  </si>
  <si>
    <t>Schedule of Net Revenue</t>
  </si>
  <si>
    <t xml:space="preserve">The following table shows the gross amount the Company received from customers
and the booking costs during the six months ended June 30, 2015 and 2014:
For the three months ended June
30, 2015 June 30,
$ $
Gross amount received 1,224,608 1,256,995
Costs (1,067,864 ) (1,084,456 )
Revenue 156,744 172,538 </t>
  </si>
  <si>
    <t>Segmented Information (Tables)</t>
  </si>
  <si>
    <t>Information regarding operating, revenues and fixed assets</t>
  </si>
  <si>
    <t xml:space="preserve">The table below provides information regarding
operating, revenues and fixed assets for the nine months ended September 30, 2015:
Hotel booking Gingko plantation
Revenue $ 259,534 $ 
Operating loss $ (85,950 ) $ (14,053 )
Fixed assets $ 3,531 $ 6,915 </t>
  </si>
  <si>
    <t>Nature of Operations (Details Narrative) - USD ($)</t>
  </si>
  <si>
    <t>1 Months Ended</t>
  </si>
  <si>
    <t>Oct. 31, 2015</t>
  </si>
  <si>
    <t>Aug. 31, 2015</t>
  </si>
  <si>
    <t>May. 22, 2014</t>
  </si>
  <si>
    <t>Registered capital</t>
  </si>
  <si>
    <t>Investment to acquire interest</t>
  </si>
  <si>
    <t>Interest in Globalink Xuzhou</t>
  </si>
  <si>
    <t>80.00%</t>
  </si>
  <si>
    <t>Amount transferred to Globalink</t>
  </si>
  <si>
    <t>Shizhen Biotech</t>
  </si>
  <si>
    <t>20.00%</t>
  </si>
  <si>
    <t>Significant Accounting Policies (Details)</t>
  </si>
  <si>
    <t>Computer Equipment [Member]</t>
  </si>
  <si>
    <t>Property, Plant and Equipment [Line Items]</t>
  </si>
  <si>
    <t>Rate of depreciation</t>
  </si>
  <si>
    <t>30.00%</t>
  </si>
  <si>
    <t>Depreciation methods</t>
  </si>
  <si>
    <t>Declining balance</t>
  </si>
  <si>
    <t>Furniture And Equipment [Member]</t>
  </si>
  <si>
    <t>Significant Accounting Policies (Details Narrative) - USD ($)</t>
  </si>
  <si>
    <t>Significant Accounting Policies Details Narrative</t>
  </si>
  <si>
    <t>Accumulated Deficit</t>
  </si>
  <si>
    <t>Stock options outstanding. excluded from diluted loss per share</t>
  </si>
  <si>
    <t>Other Current Assets (Details) - USD ($)</t>
  </si>
  <si>
    <t>Deposits to hotels</t>
  </si>
  <si>
    <t>Other deposits to suppliers</t>
  </si>
  <si>
    <t>Credit card receivable</t>
  </si>
  <si>
    <t>Total other current assets</t>
  </si>
  <si>
    <t>Other Current Liabilities (Details) - USD ($)</t>
  </si>
  <si>
    <t>Unearned revenue</t>
  </si>
  <si>
    <t>Taxes payable</t>
  </si>
  <si>
    <t>Total other current liabilities</t>
  </si>
  <si>
    <t>Transactions With Related Parties (Details Narrative) - USD ($)</t>
  </si>
  <si>
    <t>Sep. 16, 2015</t>
  </si>
  <si>
    <t>Related Party Transaction [Line Items]</t>
  </si>
  <si>
    <t>Management fees</t>
  </si>
  <si>
    <t>Management fees included in accounts payable and accrued liabilities</t>
  </si>
  <si>
    <t>Stock options granted to directors and officers</t>
  </si>
  <si>
    <t>Stock options granted to directors and officers, Value</t>
  </si>
  <si>
    <t>Options amortized and included in comprehensive loss</t>
  </si>
  <si>
    <t>Company Controlled By Director And Corporate Secretary [Member]</t>
  </si>
  <si>
    <t>Company Controlled By Director And CFO [Member]</t>
  </si>
  <si>
    <t>Fair value of stock options granted (Details)</t>
  </si>
  <si>
    <t>Risk free interest rate</t>
  </si>
  <si>
    <t>1.44%</t>
  </si>
  <si>
    <t>Volatility</t>
  </si>
  <si>
    <t>242.72%</t>
  </si>
  <si>
    <t>Expected life of options</t>
  </si>
  <si>
    <t>5 years</t>
  </si>
  <si>
    <t>Dividend rate</t>
  </si>
  <si>
    <t>0.00%</t>
  </si>
  <si>
    <t>Expected forfeiture rate</t>
  </si>
  <si>
    <t>Stock option transactions (Details)</t>
  </si>
  <si>
    <t>Sep. 30, 2015USD ($)$ / shares</t>
  </si>
  <si>
    <t>Balance, at September 30, 2015, per share | $ / shares</t>
  </si>
  <si>
    <t>$ .075</t>
  </si>
  <si>
    <t>Number of options</t>
  </si>
  <si>
    <t>Granted</t>
  </si>
  <si>
    <t>Balance, at September 30, 2015</t>
  </si>
  <si>
    <t>Exercisable, September 30, 2015</t>
  </si>
  <si>
    <t>Weighted Average Exercise Price</t>
  </si>
  <si>
    <t>Granted, per share | $ / shares</t>
  </si>
  <si>
    <t>Exercisable, September 30, 2015, per share | $ / shares</t>
  </si>
  <si>
    <t>Aggregate Intrinsic Values</t>
  </si>
  <si>
    <t>$ .75</t>
  </si>
  <si>
    <t>Incentive stock options (Details)</t>
  </si>
  <si>
    <t>Sep. 30, 2015$ / sharesshares</t>
  </si>
  <si>
    <t>Incentive Stock Options Details</t>
  </si>
  <si>
    <t>Number of Options | shares</t>
  </si>
  <si>
    <t>Exercise Price</t>
  </si>
  <si>
    <t>Expiry Date</t>
  </si>
  <si>
    <t>Sep. 16,
		2020</t>
  </si>
  <si>
    <t>Shareholders' Equity (Details Narrative) - USD ($)</t>
  </si>
  <si>
    <t>12 Months Ended</t>
  </si>
  <si>
    <t>Aug. 31, 2014</t>
  </si>
  <si>
    <t>Jun. 30, 2014</t>
  </si>
  <si>
    <t>Dec. 31, 2012</t>
  </si>
  <si>
    <t>Dec. 31, 2013</t>
  </si>
  <si>
    <t>Proceeds from issuance of shares</t>
  </si>
  <si>
    <t>Number of Options</t>
  </si>
  <si>
    <t>Options granted, exercise price</t>
  </si>
  <si>
    <t>$ .0075</t>
  </si>
  <si>
    <t>Exercise price, fair value</t>
  </si>
  <si>
    <t>Fair value of options granted</t>
  </si>
  <si>
    <t>Amortized share based compensation</t>
  </si>
  <si>
    <t>Stock Awards Plan details</t>
  </si>
  <si>
    <t>On September 16, 2015, 6,000,000 stock options were granted to directors, officers
and consultants with an exercise price of $0.075 expiring on September 16, 2020, 10% vesting at the date of grant, with the remaining
90% vested at a rate of 15% every six months thereafter.</t>
  </si>
  <si>
    <t>Common shares, authorized</t>
  </si>
  <si>
    <t>Common shares, par value</t>
  </si>
  <si>
    <t>Common shares, issued</t>
  </si>
  <si>
    <t>Common shares, outstanding</t>
  </si>
  <si>
    <t>Shares issued during the period, shares</t>
  </si>
  <si>
    <t>Common Stock [Member] | Two New Directors [Member]</t>
  </si>
  <si>
    <t>Arm's Length Party | Common Stock [Member]</t>
  </si>
  <si>
    <t>Revenue (Details) - USD ($)</t>
  </si>
  <si>
    <t>Gross amount received</t>
  </si>
  <si>
    <t>Costs</t>
  </si>
  <si>
    <t>Segmented Information (Details)</t>
  </si>
  <si>
    <t>Sep. 30, 2015USD ($)</t>
  </si>
  <si>
    <t>Hotel Booking</t>
  </si>
  <si>
    <t>Operating loss</t>
  </si>
  <si>
    <t>Gingko Plantation</t>
  </si>
  <si>
    <t>Supplemental Disclosure With Respect To Cash Flows (Details Narrative) - shares</t>
  </si>
  <si>
    <t>Common shares issued</t>
  </si>
  <si>
    <t>Arm's Length Party</t>
  </si>
  <si>
    <t>Subscriptions for common shares issu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6154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43585000</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0</v>
      </c>
      <c r="B1" t="s" s="2">
        <v>1</v>
      </c>
    </row>
    <row r="2" spans="1:2">
      <c r="B2" t="s" s="2">
        <v>2</v>
      </c>
    </row>
    <row r="3" spans="1:2">
      <c r="A3" t="s" s="3">
        <v>140</v>
      </c>
    </row>
    <row r="4" spans="1:2">
      <c r="A4" t="s" s="4">
        <v>141</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2</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4"/>
    <col customWidth="1" max="2" min="2" width="80"/>
  </cols>
  <sheetData>
    <row r="1" spans="1:2">
      <c r="A1" t="s" s="1">
        <v>155</v>
      </c>
      <c r="B1" t="s" s="2">
        <v>1</v>
      </c>
    </row>
    <row r="2" spans="1:2">
      <c r="B2" t="s" s="2">
        <v>2</v>
      </c>
    </row>
    <row r="3" spans="1:2">
      <c r="A3" t="s" s="3">
        <v>125</v>
      </c>
    </row>
    <row r="4" spans="1:2">
      <c r="A4" t="s" s="4">
        <v>156</v>
      </c>
      <c r="B4" t="s" s="4">
        <v>157</v>
      </c>
    </row>
    <row r="5" spans="1:2">
      <c r="A5" t="s" s="4">
        <v>158</v>
      </c>
      <c r="B5" t="s" s="4">
        <v>159</v>
      </c>
    </row>
    <row r="6" spans="1:2">
      <c r="A6" t="s" s="4">
        <v>160</v>
      </c>
      <c r="B6" t="s" s="4">
        <v>161</v>
      </c>
    </row>
    <row r="7" spans="1:2">
      <c r="A7" t="s" s="4">
        <v>162</v>
      </c>
      <c r="B7" t="s" s="4">
        <v>163</v>
      </c>
    </row>
    <row r="8" spans="1:2">
      <c r="A8" t="s" s="4">
        <v>164</v>
      </c>
      <c r="B8" t="s" s="4">
        <v>165</v>
      </c>
    </row>
    <row r="9" spans="1:2">
      <c r="A9" t="s" s="4">
        <v>130</v>
      </c>
      <c r="B9" t="s" s="4">
        <v>166</v>
      </c>
    </row>
    <row r="10" spans="1:2">
      <c r="A10" t="s" s="4">
        <v>167</v>
      </c>
      <c r="B10" t="s" s="4">
        <v>168</v>
      </c>
    </row>
    <row r="11" spans="1:2">
      <c r="A11" t="s" s="4">
        <v>169</v>
      </c>
      <c r="B11" t="s" s="4">
        <v>170</v>
      </c>
    </row>
    <row r="12" spans="1:2">
      <c r="A12" t="s" s="4">
        <v>35</v>
      </c>
      <c r="B12" t="s" s="4">
        <v>171</v>
      </c>
    </row>
    <row r="13" spans="1:2">
      <c r="A13" t="s" s="4">
        <v>172</v>
      </c>
      <c r="B13" t="s" s="4">
        <v>173</v>
      </c>
    </row>
    <row r="14" spans="1:2">
      <c r="A14" t="s" s="4">
        <v>174</v>
      </c>
      <c r="B14" t="s" s="4">
        <v>175</v>
      </c>
    </row>
    <row r="15" spans="1:2">
      <c r="A15" t="s" s="4">
        <v>176</v>
      </c>
      <c r="B15" t="s" s="4">
        <v>177</v>
      </c>
    </row>
    <row r="16" spans="1:2">
      <c r="A16" t="s" s="4">
        <v>178</v>
      </c>
      <c r="B16" t="s" s="4">
        <v>179</v>
      </c>
    </row>
    <row r="17" spans="1:2">
      <c r="A17" t="s" s="4">
        <v>93</v>
      </c>
      <c r="B17" t="s" s="4">
        <v>180</v>
      </c>
    </row>
    <row r="18" spans="1:2">
      <c r="A18" t="s" s="4">
        <v>181</v>
      </c>
      <c r="B18" t="s" s="4">
        <v>182</v>
      </c>
    </row>
    <row r="19" spans="1:2">
      <c r="A19" t="s" s="4">
        <v>183</v>
      </c>
      <c r="B19"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5</v>
      </c>
      <c r="B1" t="s" s="2">
        <v>1</v>
      </c>
    </row>
    <row r="2" spans="1:2">
      <c r="B2" t="s" s="2">
        <v>2</v>
      </c>
    </row>
    <row r="3" spans="1:2">
      <c r="A3" t="s" s="3">
        <v>125</v>
      </c>
    </row>
    <row r="4" spans="1:2">
      <c r="A4" t="s" s="4">
        <v>186</v>
      </c>
      <c r="B4" t="s"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357472</v>
      </c>
      <c r="C3" t="n" s="7">
        <v>1236137</v>
      </c>
    </row>
    <row r="4" spans="1:3">
      <c r="A4" t="s" s="4">
        <v>31</v>
      </c>
      <c r="B4" t="n" s="5">
        <v>147168</v>
      </c>
      <c r="C4" t="n" s="5">
        <v>120299</v>
      </c>
    </row>
    <row r="5" spans="1:3">
      <c r="A5" t="s" s="4">
        <v>32</v>
      </c>
      <c r="B5" t="n" s="5">
        <v>93376</v>
      </c>
      <c r="C5" t="n" s="5">
        <v>28821</v>
      </c>
    </row>
    <row r="6" spans="1:3">
      <c r="A6" t="s" s="4">
        <v>33</v>
      </c>
      <c r="B6" t="n" s="5">
        <v>1598016</v>
      </c>
      <c r="C6" t="n" s="5">
        <v>1385257</v>
      </c>
    </row>
    <row r="7" spans="1:3">
      <c r="A7" t="s" s="4">
        <v>34</v>
      </c>
      <c r="B7" t="n" s="5">
        <v>10446</v>
      </c>
      <c r="C7" t="n" s="5">
        <v>3531</v>
      </c>
    </row>
    <row r="8" spans="1:3">
      <c r="A8" t="s" s="4">
        <v>35</v>
      </c>
      <c r="B8" t="n" s="5">
        <v>274449</v>
      </c>
      <c r="C8" t="n" s="5">
        <v>274449</v>
      </c>
    </row>
    <row r="9" spans="1:3">
      <c r="A9" t="s" s="4">
        <v>36</v>
      </c>
      <c r="B9" t="n" s="5">
        <v>1882911</v>
      </c>
      <c r="C9" t="n" s="5">
        <v>1663237</v>
      </c>
    </row>
    <row r="10" spans="1:3">
      <c r="A10" t="s" s="3">
        <v>37</v>
      </c>
    </row>
    <row r="11" spans="1:3">
      <c r="A11" t="s" s="4">
        <v>38</v>
      </c>
      <c r="B11" t="n" s="5">
        <v>630178</v>
      </c>
      <c r="C11" t="n" s="7">
        <v>483706</v>
      </c>
    </row>
    <row r="12" spans="1:3">
      <c r="A12" t="s" s="4">
        <v>39</v>
      </c>
      <c r="B12" t="n" s="5">
        <v>5000</v>
      </c>
      <c r="C12" t="s" s="4">
        <v>40</v>
      </c>
    </row>
    <row r="13" spans="1:3">
      <c r="A13" t="s" s="4">
        <v>41</v>
      </c>
      <c r="B13" t="n" s="5">
        <v>30416</v>
      </c>
      <c r="C13" t="n" s="7">
        <v>8088</v>
      </c>
    </row>
    <row r="14" spans="1:3">
      <c r="A14" t="s" s="4">
        <v>42</v>
      </c>
      <c r="B14" t="n" s="5">
        <v>665594</v>
      </c>
      <c r="C14" t="n" s="5">
        <v>491794</v>
      </c>
    </row>
    <row r="15" spans="1:3">
      <c r="A15" t="s" s="3">
        <v>43</v>
      </c>
    </row>
    <row r="16" spans="1:3">
      <c r="A16" t="s" s="4">
        <v>44</v>
      </c>
      <c r="B16" t="n" s="5">
        <v>8717</v>
      </c>
      <c r="C16" t="n" s="5">
        <v>8497</v>
      </c>
    </row>
    <row r="17" spans="1:3">
      <c r="A17" t="s" s="4">
        <v>45</v>
      </c>
      <c r="B17" t="n" s="5">
        <v>1605244</v>
      </c>
      <c r="C17" t="n" s="5">
        <v>1459703</v>
      </c>
    </row>
    <row r="18" spans="1:3">
      <c r="A18" t="s" s="4">
        <v>46</v>
      </c>
      <c r="B18" t="n" s="5">
        <v>-7575</v>
      </c>
      <c r="C18" t="n" s="5">
        <v>-7691</v>
      </c>
    </row>
    <row r="19" spans="1:3">
      <c r="A19" t="s" s="4">
        <v>47</v>
      </c>
      <c r="B19" t="n" s="5">
        <v>-389069</v>
      </c>
      <c r="C19" t="n" s="5">
        <v>-289066</v>
      </c>
    </row>
    <row r="20" spans="1:3">
      <c r="A20" t="s" s="4">
        <v>48</v>
      </c>
      <c r="B20" t="n" s="5">
        <v>1217317</v>
      </c>
      <c r="C20" t="n" s="5">
        <v>1171443</v>
      </c>
    </row>
    <row r="21" spans="1:3">
      <c r="A21" t="s" s="4">
        <v>49</v>
      </c>
      <c r="B21" t="n" s="7">
        <v>1882911</v>
      </c>
      <c r="C21" t="n" s="7">
        <v>1663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8</v>
      </c>
      <c r="B1" t="s" s="2">
        <v>1</v>
      </c>
    </row>
    <row r="2" spans="1:2">
      <c r="B2" t="s" s="2">
        <v>2</v>
      </c>
    </row>
    <row r="3" spans="1:2">
      <c r="A3" t="s" s="3">
        <v>128</v>
      </c>
    </row>
    <row r="4" spans="1:2">
      <c r="A4" t="s" s="4">
        <v>189</v>
      </c>
      <c r="B4" t="s"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1</v>
      </c>
      <c r="B1" t="s" s="2">
        <v>1</v>
      </c>
    </row>
    <row r="2" spans="1:2">
      <c r="B2" t="s" s="2">
        <v>2</v>
      </c>
    </row>
    <row r="3" spans="1:2">
      <c r="A3" t="s" s="3">
        <v>138</v>
      </c>
    </row>
    <row r="4" spans="1:2">
      <c r="A4" t="s" s="4">
        <v>192</v>
      </c>
      <c r="B4" t="s"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t="s" s="1">
        <v>194</v>
      </c>
      <c r="B1" t="s" s="2">
        <v>1</v>
      </c>
    </row>
    <row r="2" spans="1:2">
      <c r="B2" t="s" s="2">
        <v>2</v>
      </c>
    </row>
    <row r="3" spans="1:2">
      <c r="A3" t="s" s="3">
        <v>144</v>
      </c>
    </row>
    <row r="4" spans="1:2">
      <c r="A4" t="s" s="4">
        <v>195</v>
      </c>
      <c r="B4" t="s" s="4">
        <v>196</v>
      </c>
    </row>
    <row r="5" spans="1:2">
      <c r="A5" t="s" s="4">
        <v>197</v>
      </c>
      <c r="B5" t="s" s="4">
        <v>198</v>
      </c>
    </row>
    <row r="6" spans="1:2">
      <c r="A6" t="s" s="4">
        <v>199</v>
      </c>
      <c r="B6" t="s"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01</v>
      </c>
      <c r="B1" t="s" s="2">
        <v>1</v>
      </c>
    </row>
    <row r="2" spans="1:2">
      <c r="B2" t="s" s="2">
        <v>2</v>
      </c>
    </row>
    <row r="3" spans="1:2">
      <c r="A3" t="s" s="3">
        <v>147</v>
      </c>
    </row>
    <row r="4" spans="1:2">
      <c r="A4" t="s" s="4">
        <v>202</v>
      </c>
      <c r="B4" t="s"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04</v>
      </c>
      <c r="B1" t="s" s="2">
        <v>1</v>
      </c>
    </row>
    <row r="2" spans="1:2">
      <c r="B2" t="s" s="2">
        <v>2</v>
      </c>
    </row>
    <row r="3" spans="1:2">
      <c r="A3" t="s" s="3">
        <v>150</v>
      </c>
    </row>
    <row r="4" spans="1:2">
      <c r="A4" t="s" s="4">
        <v>205</v>
      </c>
      <c r="B4" t="s"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t="s" s="1">
        <v>207</v>
      </c>
      <c r="B1" t="s" s="2">
        <v>208</v>
      </c>
    </row>
    <row r="2" spans="1:4">
      <c r="B2" t="s" s="2">
        <v>209</v>
      </c>
      <c r="C2" t="s" s="2">
        <v>210</v>
      </c>
      <c r="D2" t="s" s="2">
        <v>211</v>
      </c>
    </row>
    <row r="3" spans="1:4">
      <c r="A3" t="s" s="4">
        <v>212</v>
      </c>
      <c r="D3" t="n" s="7">
        <v>10000000</v>
      </c>
    </row>
    <row r="4" spans="1:4">
      <c r="A4" t="s" s="4">
        <v>213</v>
      </c>
      <c r="D4" t="n" s="7">
        <v>8000000</v>
      </c>
    </row>
    <row r="5" spans="1:4">
      <c r="A5" t="s" s="4">
        <v>214</v>
      </c>
      <c r="D5" t="s" s="4">
        <v>215</v>
      </c>
    </row>
    <row r="6" spans="1:4">
      <c r="A6" t="s" s="4">
        <v>216</v>
      </c>
      <c r="B6" t="n" s="7">
        <v>300000</v>
      </c>
      <c r="C6" t="n" s="7">
        <v>500000</v>
      </c>
    </row>
    <row r="7" spans="1:4">
      <c r="A7" t="s" s="4">
        <v>217</v>
      </c>
    </row>
    <row r="8" spans="1:4">
      <c r="A8" t="s" s="4">
        <v>213</v>
      </c>
      <c r="D8" t="n" s="7">
        <v>2000000</v>
      </c>
    </row>
    <row r="9" spans="1:4">
      <c r="A9" t="s" s="4">
        <v>214</v>
      </c>
      <c r="D9" t="s" s="4">
        <v>218</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18"/>
  </cols>
  <sheetData>
    <row r="1" spans="1:2">
      <c r="A1" t="s" s="1">
        <v>219</v>
      </c>
      <c r="B1" t="s" s="2">
        <v>1</v>
      </c>
    </row>
    <row r="2" spans="1:2">
      <c r="B2" t="s" s="2">
        <v>2</v>
      </c>
    </row>
    <row r="3" spans="1:2">
      <c r="A3" t="s" s="4">
        <v>220</v>
      </c>
    </row>
    <row r="4" spans="1:2">
      <c r="A4" t="s" s="3">
        <v>221</v>
      </c>
    </row>
    <row r="5" spans="1:2">
      <c r="A5" t="s" s="4">
        <v>222</v>
      </c>
      <c r="B5" t="s" s="4">
        <v>223</v>
      </c>
    </row>
    <row r="6" spans="1:2">
      <c r="A6" t="s" s="4">
        <v>224</v>
      </c>
      <c r="B6" t="s" s="4">
        <v>225</v>
      </c>
    </row>
    <row r="7" spans="1:2">
      <c r="A7" t="s" s="4">
        <v>226</v>
      </c>
    </row>
    <row r="8" spans="1:2">
      <c r="A8" t="s" s="3">
        <v>221</v>
      </c>
    </row>
    <row r="9" spans="1:2">
      <c r="A9" t="s" s="4">
        <v>222</v>
      </c>
      <c r="B9" t="s" s="4">
        <v>218</v>
      </c>
    </row>
    <row r="10" spans="1:2">
      <c r="A10" t="s" s="4">
        <v>224</v>
      </c>
      <c r="B10" t="s"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227</v>
      </c>
      <c r="B1" t="s" s="2">
        <v>1</v>
      </c>
    </row>
    <row r="2" spans="1:3">
      <c r="B2" t="s" s="2">
        <v>2</v>
      </c>
      <c r="C2" t="s" s="2">
        <v>28</v>
      </c>
    </row>
    <row r="3" spans="1:3">
      <c r="A3" t="s" s="3">
        <v>228</v>
      </c>
    </row>
    <row r="4" spans="1:3">
      <c r="A4" t="s" s="4">
        <v>229</v>
      </c>
      <c r="B4" t="n" s="7">
        <v>-389069</v>
      </c>
      <c r="C4" t="n" s="7">
        <v>-289066</v>
      </c>
    </row>
    <row r="5" spans="1:3">
      <c r="A5" t="s" s="4">
        <v>230</v>
      </c>
      <c r="B5" t="n" s="5">
        <v>6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31</v>
      </c>
      <c r="B1" t="s" s="2">
        <v>2</v>
      </c>
      <c r="C1" t="s" s="2">
        <v>28</v>
      </c>
    </row>
    <row r="2" spans="1:3">
      <c r="A2" t="s" s="3">
        <v>128</v>
      </c>
    </row>
    <row r="3" spans="1:3">
      <c r="A3" t="s" s="4">
        <v>232</v>
      </c>
      <c r="B3" t="n" s="7">
        <v>22318</v>
      </c>
      <c r="C3" t="n" s="7">
        <v>23021</v>
      </c>
    </row>
    <row r="4" spans="1:3">
      <c r="A4" t="s" s="4">
        <v>233</v>
      </c>
      <c r="B4" t="n" s="5">
        <v>67198</v>
      </c>
      <c r="C4" t="n" s="5">
        <v>4131</v>
      </c>
    </row>
    <row r="5" spans="1:3">
      <c r="A5" t="s" s="4">
        <v>234</v>
      </c>
      <c r="B5" t="n" s="5">
        <v>3860</v>
      </c>
      <c r="C5" t="n" s="5">
        <v>1669</v>
      </c>
    </row>
    <row r="6" spans="1:3">
      <c r="A6" t="s" s="4">
        <v>235</v>
      </c>
      <c r="B6" t="n" s="7">
        <v>93376</v>
      </c>
      <c r="C6" t="n" s="7">
        <v>288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236</v>
      </c>
      <c r="B1" t="s" s="2">
        <v>2</v>
      </c>
      <c r="C1" t="s" s="2">
        <v>28</v>
      </c>
    </row>
    <row r="2" spans="1:3">
      <c r="A2" t="s" s="3">
        <v>138</v>
      </c>
    </row>
    <row r="3" spans="1:3">
      <c r="A3" t="s" s="4">
        <v>237</v>
      </c>
      <c r="B3" t="n" s="7">
        <v>20346</v>
      </c>
      <c r="C3" t="n" s="7">
        <v>7881</v>
      </c>
    </row>
    <row r="4" spans="1:3">
      <c r="A4" t="s" s="4">
        <v>238</v>
      </c>
      <c r="B4" t="n" s="5">
        <v>10070</v>
      </c>
      <c r="C4" t="n" s="5">
        <v>207</v>
      </c>
    </row>
    <row r="5" spans="1:3">
      <c r="A5" t="s" s="4">
        <v>239</v>
      </c>
      <c r="B5" t="n" s="7">
        <v>30416</v>
      </c>
      <c r="C5" t="n" s="7">
        <v>80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0</v>
      </c>
      <c r="B1" t="s" s="2">
        <v>2</v>
      </c>
      <c r="C1" t="s" s="2">
        <v>28</v>
      </c>
    </row>
    <row r="2" spans="1:3">
      <c r="A2" t="s" s="3">
        <v>51</v>
      </c>
    </row>
    <row r="3" spans="1:3">
      <c r="A3" t="s" s="4">
        <v>52</v>
      </c>
      <c r="B3" t="n" s="8">
        <v>0.0002</v>
      </c>
      <c r="C3" t="n" s="8">
        <v>0.0002</v>
      </c>
    </row>
    <row r="4" spans="1:3">
      <c r="A4" t="s" s="4">
        <v>53</v>
      </c>
      <c r="B4" t="n" s="5">
        <v>500000000</v>
      </c>
      <c r="C4" t="n" s="5">
        <v>500000000</v>
      </c>
    </row>
    <row r="5" spans="1:3">
      <c r="A5" t="s" s="4">
        <v>54</v>
      </c>
      <c r="B5" t="n" s="5">
        <v>43585000</v>
      </c>
      <c r="C5" t="n" s="5">
        <v>42485000</v>
      </c>
    </row>
    <row r="6" spans="1:3">
      <c r="A6" t="s" s="4">
        <v>55</v>
      </c>
      <c r="B6" t="n" s="5">
        <v>43585000</v>
      </c>
      <c r="C6" t="n" s="5">
        <v>4248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14"/>
  </cols>
  <sheetData>
    <row r="1" spans="1:7">
      <c r="A1" t="s" s="1">
        <v>240</v>
      </c>
      <c r="B1" t="s" s="2">
        <v>57</v>
      </c>
      <c r="D1" t="s" s="2">
        <v>1</v>
      </c>
    </row>
    <row r="2" spans="1:7">
      <c r="B2" t="s" s="2">
        <v>2</v>
      </c>
      <c r="C2" t="s" s="2">
        <v>58</v>
      </c>
      <c r="D2" t="s" s="2">
        <v>2</v>
      </c>
      <c r="E2" t="s" s="2">
        <v>58</v>
      </c>
      <c r="F2" t="s" s="2">
        <v>241</v>
      </c>
      <c r="G2" t="s" s="2">
        <v>28</v>
      </c>
    </row>
    <row r="3" spans="1:7">
      <c r="A3" t="s" s="3">
        <v>242</v>
      </c>
    </row>
    <row r="4" spans="1:7">
      <c r="A4" t="s" s="4">
        <v>243</v>
      </c>
      <c r="B4" t="n" s="7">
        <v>15000</v>
      </c>
      <c r="C4" t="s" s="4">
        <v>40</v>
      </c>
      <c r="D4" t="n" s="7">
        <v>45000</v>
      </c>
      <c r="E4" t="s" s="4">
        <v>40</v>
      </c>
    </row>
    <row r="5" spans="1:7">
      <c r="A5" t="s" s="4">
        <v>244</v>
      </c>
      <c r="B5" t="n" s="5">
        <v>5000</v>
      </c>
      <c r="D5" t="n" s="5">
        <v>5000</v>
      </c>
      <c r="G5" t="s" s="4">
        <v>40</v>
      </c>
    </row>
    <row r="6" spans="1:7">
      <c r="A6" t="s" s="4">
        <v>245</v>
      </c>
      <c r="F6" t="n" s="5">
        <v>6000000</v>
      </c>
    </row>
    <row r="7" spans="1:7">
      <c r="A7" t="s" s="4">
        <v>246</v>
      </c>
      <c r="B7" t="n" s="5">
        <v>260439</v>
      </c>
    </row>
    <row r="8" spans="1:7">
      <c r="A8" t="s" s="4">
        <v>247</v>
      </c>
      <c r="B8" t="n" s="7">
        <v>31291</v>
      </c>
    </row>
    <row r="9" spans="1:7">
      <c r="A9" t="s" s="4">
        <v>248</v>
      </c>
    </row>
    <row r="10" spans="1:7">
      <c r="A10" t="s" s="3">
        <v>242</v>
      </c>
    </row>
    <row r="11" spans="1:7">
      <c r="A11" t="s" s="4">
        <v>243</v>
      </c>
      <c r="D11" t="n" s="5">
        <v>27000</v>
      </c>
      <c r="E11" t="s" s="4">
        <v>40</v>
      </c>
    </row>
    <row r="12" spans="1:7">
      <c r="A12" t="s" s="4">
        <v>249</v>
      </c>
    </row>
    <row r="13" spans="1:7">
      <c r="A13" t="s" s="3">
        <v>242</v>
      </c>
    </row>
    <row r="14" spans="1:7">
      <c r="A14" t="s" s="4">
        <v>243</v>
      </c>
      <c r="D14" t="n" s="7">
        <v>18000</v>
      </c>
      <c r="E14" t="s" s="4">
        <v>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15"/>
  </cols>
  <sheetData>
    <row r="1" spans="1:2">
      <c r="A1" t="s" s="1">
        <v>250</v>
      </c>
      <c r="B1" t="s" s="2">
        <v>1</v>
      </c>
    </row>
    <row r="2" spans="1:2">
      <c r="B2" t="s" s="2">
        <v>2</v>
      </c>
    </row>
    <row r="3" spans="1:2">
      <c r="A3" t="s" s="3">
        <v>144</v>
      </c>
    </row>
    <row r="4" spans="1:2">
      <c r="A4" t="s" s="4">
        <v>251</v>
      </c>
      <c r="B4" t="s" s="4">
        <v>252</v>
      </c>
    </row>
    <row r="5" spans="1:2">
      <c r="A5" t="s" s="4">
        <v>253</v>
      </c>
      <c r="B5" t="s" s="4">
        <v>254</v>
      </c>
    </row>
    <row r="6" spans="1:2">
      <c r="A6" t="s" s="4">
        <v>255</v>
      </c>
      <c r="B6" t="s" s="4">
        <v>256</v>
      </c>
    </row>
    <row r="7" spans="1:2">
      <c r="A7" t="s" s="4">
        <v>257</v>
      </c>
      <c r="B7" t="s" s="4">
        <v>258</v>
      </c>
    </row>
    <row r="8" spans="1:2">
      <c r="A8" t="s" s="4">
        <v>259</v>
      </c>
      <c r="B8" t="s"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31"/>
  </cols>
  <sheetData>
    <row r="1" spans="1:2">
      <c r="A1" t="s" s="1">
        <v>260</v>
      </c>
      <c r="B1" t="s" s="2">
        <v>1</v>
      </c>
    </row>
    <row r="2" spans="1:2">
      <c r="B2" t="s" s="2">
        <v>261</v>
      </c>
    </row>
    <row r="3" spans="1:2">
      <c r="A3" t="s" s="4">
        <v>262</v>
      </c>
      <c r="B3" t="s" s="4">
        <v>263</v>
      </c>
    </row>
    <row r="4" spans="1:2">
      <c r="A4" t="s" s="4">
        <v>264</v>
      </c>
    </row>
    <row r="5" spans="1:2">
      <c r="A5" t="s" s="4">
        <v>265</v>
      </c>
      <c r="B5" t="n" s="7">
        <v>6000000</v>
      </c>
    </row>
    <row r="6" spans="1:2">
      <c r="A6" t="s" s="4">
        <v>266</v>
      </c>
      <c r="B6" t="n" s="5">
        <v>6000000</v>
      </c>
    </row>
    <row r="7" spans="1:2">
      <c r="A7" t="s" s="4">
        <v>267</v>
      </c>
      <c r="B7" t="n" s="7">
        <v>600000</v>
      </c>
    </row>
    <row r="8" spans="1:2">
      <c r="A8" t="s" s="4">
        <v>268</v>
      </c>
    </row>
    <row r="9" spans="1:2">
      <c r="A9" t="s" s="4">
        <v>269</v>
      </c>
      <c r="B9" t="s" s="4">
        <v>263</v>
      </c>
    </row>
    <row r="10" spans="1:2">
      <c r="A10" t="s" s="4">
        <v>266</v>
      </c>
      <c r="B10" t="s" s="4">
        <v>40</v>
      </c>
    </row>
    <row r="11" spans="1:2">
      <c r="A11" t="s" s="4">
        <v>262</v>
      </c>
      <c r="B11" t="n" s="9">
        <v>0.075</v>
      </c>
    </row>
    <row r="12" spans="1:2">
      <c r="A12" t="s" s="4">
        <v>270</v>
      </c>
      <c r="B12" t="n" s="10">
        <v>0.075</v>
      </c>
    </row>
    <row r="13" spans="1:2">
      <c r="A13" t="s" s="4">
        <v>271</v>
      </c>
    </row>
    <row r="14" spans="1:2">
      <c r="A14" t="s" s="4">
        <v>269</v>
      </c>
      <c r="B14" t="s" s="4">
        <v>272</v>
      </c>
    </row>
    <row r="15" spans="1:2">
      <c r="A15" t="s" s="4">
        <v>266</v>
      </c>
      <c r="B15" t="s" s="4">
        <v>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30"/>
  </cols>
  <sheetData>
    <row r="1" spans="1:2">
      <c r="A1" t="s" s="1">
        <v>273</v>
      </c>
      <c r="B1" t="s" s="2">
        <v>1</v>
      </c>
    </row>
    <row r="2" spans="1:2">
      <c r="B2" t="s" s="2">
        <v>274</v>
      </c>
    </row>
    <row r="3" spans="1:2">
      <c r="A3" t="s" s="3">
        <v>275</v>
      </c>
    </row>
    <row r="4" spans="1:2">
      <c r="A4" t="s" s="4">
        <v>276</v>
      </c>
      <c r="B4" t="n" s="5">
        <v>6000000</v>
      </c>
    </row>
    <row r="5" spans="1:2">
      <c r="A5" t="s" s="4">
        <v>277</v>
      </c>
      <c r="B5" t="s" s="4">
        <v>263</v>
      </c>
    </row>
    <row r="6" spans="1:2">
      <c r="A6" t="s" s="4">
        <v>278</v>
      </c>
      <c r="B6" t="s"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5"/>
    <col customWidth="1" max="6" min="6" width="14"/>
    <col customWidth="1" max="7" min="7" width="80"/>
    <col customWidth="1" max="8" min="8" width="14"/>
    <col customWidth="1" max="9" min="9" width="16"/>
    <col customWidth="1" max="10" min="10" width="14"/>
    <col customWidth="1" max="11" min="11" width="14"/>
    <col customWidth="1" max="12" min="12" width="14"/>
  </cols>
  <sheetData>
    <row r="1" spans="1:12">
      <c r="A1" t="s" s="1">
        <v>280</v>
      </c>
      <c r="B1" t="s" s="2">
        <v>208</v>
      </c>
      <c r="E1" t="s" s="2">
        <v>57</v>
      </c>
      <c r="G1" t="s" s="2">
        <v>1</v>
      </c>
      <c r="I1" t="s" s="2">
        <v>281</v>
      </c>
    </row>
    <row r="2" spans="1:12">
      <c r="B2" t="s" s="2">
        <v>28</v>
      </c>
      <c r="C2" t="s" s="2">
        <v>282</v>
      </c>
      <c r="D2" t="s" s="2">
        <v>283</v>
      </c>
      <c r="E2" t="s" s="2">
        <v>2</v>
      </c>
      <c r="F2" t="s" s="2">
        <v>58</v>
      </c>
      <c r="G2" t="s" s="2">
        <v>2</v>
      </c>
      <c r="H2" t="s" s="2">
        <v>58</v>
      </c>
      <c r="I2" t="s" s="2">
        <v>28</v>
      </c>
      <c r="J2" t="s" s="2">
        <v>284</v>
      </c>
      <c r="K2" t="s" s="2">
        <v>241</v>
      </c>
      <c r="L2" t="s" s="2">
        <v>285</v>
      </c>
    </row>
    <row r="3" spans="1:12">
      <c r="A3" t="s" s="4">
        <v>286</v>
      </c>
      <c r="G3" t="n" s="7">
        <v>110000</v>
      </c>
      <c r="H3" t="n" s="7">
        <v>850000</v>
      </c>
    </row>
    <row r="4" spans="1:12">
      <c r="A4" t="s" s="4">
        <v>287</v>
      </c>
      <c r="K4" t="n" s="5">
        <v>6000000</v>
      </c>
    </row>
    <row r="5" spans="1:12">
      <c r="A5" t="s" s="4">
        <v>288</v>
      </c>
      <c r="G5" t="s" s="4">
        <v>289</v>
      </c>
    </row>
    <row r="6" spans="1:12">
      <c r="A6" t="s" s="4">
        <v>290</v>
      </c>
      <c r="K6" t="n" s="8">
        <v>0.0496</v>
      </c>
    </row>
    <row r="7" spans="1:12">
      <c r="A7" t="s" s="4">
        <v>291</v>
      </c>
      <c r="G7" t="n" s="7">
        <v>297645</v>
      </c>
    </row>
    <row r="8" spans="1:12">
      <c r="A8" t="s" s="4">
        <v>292</v>
      </c>
      <c r="E8" t="n" s="7">
        <v>35761</v>
      </c>
      <c r="F8" t="s" s="4">
        <v>40</v>
      </c>
      <c r="G8" t="n" s="7">
        <v>35761</v>
      </c>
      <c r="H8" t="s" s="4">
        <v>40</v>
      </c>
    </row>
    <row r="9" spans="1:12">
      <c r="A9" t="s" s="4">
        <v>293</v>
      </c>
      <c r="G9" t="s" s="4">
        <v>294</v>
      </c>
    </row>
    <row r="10" spans="1:12">
      <c r="A10" t="s" s="4">
        <v>295</v>
      </c>
      <c r="B10" t="n" s="5">
        <v>500000000</v>
      </c>
      <c r="E10" t="n" s="5">
        <v>500000000</v>
      </c>
      <c r="G10" t="n" s="5">
        <v>500000000</v>
      </c>
      <c r="I10" t="n" s="5">
        <v>500000000</v>
      </c>
    </row>
    <row r="11" spans="1:12">
      <c r="A11" t="s" s="4">
        <v>296</v>
      </c>
      <c r="B11" t="n" s="8">
        <v>0.0002</v>
      </c>
      <c r="E11" t="n" s="8">
        <v>0.0002</v>
      </c>
      <c r="G11" t="n" s="8">
        <v>0.0002</v>
      </c>
      <c r="I11" t="n" s="8">
        <v>0.0002</v>
      </c>
    </row>
    <row r="12" spans="1:12">
      <c r="A12" t="s" s="4">
        <v>297</v>
      </c>
      <c r="B12" t="n" s="5">
        <v>42485000</v>
      </c>
      <c r="E12" t="n" s="5">
        <v>43585000</v>
      </c>
      <c r="G12" t="n" s="5">
        <v>43585000</v>
      </c>
      <c r="I12" t="n" s="5">
        <v>42485000</v>
      </c>
    </row>
    <row r="13" spans="1:12">
      <c r="A13" t="s" s="4">
        <v>298</v>
      </c>
      <c r="B13" t="n" s="5">
        <v>42485000</v>
      </c>
      <c r="E13" t="n" s="5">
        <v>43585000</v>
      </c>
      <c r="G13" t="n" s="5">
        <v>43585000</v>
      </c>
      <c r="I13" t="n" s="5">
        <v>42485000</v>
      </c>
    </row>
    <row r="14" spans="1:12">
      <c r="A14" t="s" s="4">
        <v>80</v>
      </c>
    </row>
    <row r="15" spans="1:12">
      <c r="A15" t="s" s="4">
        <v>299</v>
      </c>
      <c r="G15" t="n" s="5">
        <v>1100000</v>
      </c>
      <c r="I15" t="n" s="5">
        <v>17700000</v>
      </c>
    </row>
    <row r="16" spans="1:12">
      <c r="A16" t="s" s="4">
        <v>298</v>
      </c>
      <c r="B16" t="n" s="5">
        <v>42485000</v>
      </c>
      <c r="E16" t="n" s="5">
        <v>43585000</v>
      </c>
      <c r="G16" t="n" s="5">
        <v>43585000</v>
      </c>
      <c r="I16" t="n" s="5">
        <v>42485000</v>
      </c>
      <c r="L16" t="n" s="5">
        <v>24785000</v>
      </c>
    </row>
    <row r="17" spans="1:12">
      <c r="A17" t="s" s="4">
        <v>300</v>
      </c>
    </row>
    <row r="18" spans="1:12">
      <c r="A18" t="s" s="4">
        <v>299</v>
      </c>
      <c r="D18" t="n" s="5">
        <v>12000000</v>
      </c>
    </row>
    <row r="19" spans="1:12">
      <c r="A19" t="s" s="4">
        <v>286</v>
      </c>
      <c r="D19" t="n" s="7">
        <v>700000</v>
      </c>
    </row>
    <row r="20" spans="1:12">
      <c r="A20" t="s" s="4">
        <v>301</v>
      </c>
    </row>
    <row r="21" spans="1:12">
      <c r="A21" t="s" s="4">
        <v>299</v>
      </c>
      <c r="B21" t="n" s="5">
        <v>4000000</v>
      </c>
      <c r="C21" t="n" s="5">
        <v>1500000</v>
      </c>
      <c r="G21" t="n" s="5">
        <v>1100000</v>
      </c>
      <c r="J21" t="n" s="5">
        <v>200000</v>
      </c>
    </row>
    <row r="22" spans="1:12">
      <c r="A22" t="s" s="4">
        <v>286</v>
      </c>
      <c r="B22" t="n" s="7">
        <v>200000</v>
      </c>
      <c r="C22" t="n" s="7">
        <v>150000</v>
      </c>
      <c r="G22" t="n" s="7">
        <v>110000</v>
      </c>
      <c r="J22" t="n" s="7">
        <v>10000</v>
      </c>
    </row>
  </sheetData>
  <mergeCells count="5">
    <mergeCell ref="A1:A2"/>
    <mergeCell ref="B1:D1"/>
    <mergeCell ref="E1:F1"/>
    <mergeCell ref="G1:H1"/>
    <mergeCell ref="I1:J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28"/>
    <col customWidth="1" max="2" min="2" width="15"/>
    <col customWidth="1" max="3" min="3" width="14"/>
    <col customWidth="1" max="4" min="4" width="15"/>
    <col customWidth="1" max="5" min="5" width="14"/>
  </cols>
  <sheetData>
    <row r="1" spans="1:5">
      <c r="A1" t="s" s="1">
        <v>302</v>
      </c>
      <c r="B1" t="s" s="2">
        <v>57</v>
      </c>
      <c r="D1" t="s" s="2">
        <v>1</v>
      </c>
    </row>
    <row r="2" spans="1:5">
      <c r="B2" t="s" s="2">
        <v>2</v>
      </c>
      <c r="C2" t="s" s="2">
        <v>58</v>
      </c>
      <c r="D2" t="s" s="2">
        <v>2</v>
      </c>
      <c r="E2" t="s" s="2">
        <v>58</v>
      </c>
    </row>
    <row r="3" spans="1:5">
      <c r="A3" t="s" s="3">
        <v>147</v>
      </c>
    </row>
    <row r="4" spans="1:5">
      <c r="A4" t="s" s="4">
        <v>303</v>
      </c>
      <c r="D4" t="n" s="7">
        <v>2163953</v>
      </c>
      <c r="E4" t="n" s="7">
        <v>2493682</v>
      </c>
    </row>
    <row r="5" spans="1:5">
      <c r="A5" t="s" s="4">
        <v>304</v>
      </c>
      <c r="D5" t="n" s="5">
        <v>-1904419</v>
      </c>
      <c r="E5" t="n" s="5">
        <v>-2224136</v>
      </c>
    </row>
    <row r="6" spans="1:5">
      <c r="A6" t="s" s="4">
        <v>146</v>
      </c>
      <c r="B6" t="n" s="7">
        <v>102790</v>
      </c>
      <c r="C6" t="n" s="7">
        <v>97008</v>
      </c>
      <c r="D6" t="n" s="7">
        <v>259534</v>
      </c>
      <c r="E6" t="n" s="7">
        <v>2695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1"/>
  </cols>
  <sheetData>
    <row r="1" spans="1:2">
      <c r="A1" t="s" s="1">
        <v>305</v>
      </c>
      <c r="B1" t="s" s="2">
        <v>1</v>
      </c>
    </row>
    <row r="2" spans="1:2">
      <c r="B2" t="s" s="2">
        <v>306</v>
      </c>
    </row>
    <row r="3" spans="1:2">
      <c r="A3" t="s" s="4">
        <v>307</v>
      </c>
    </row>
    <row r="4" spans="1:2">
      <c r="A4" t="s" s="4">
        <v>146</v>
      </c>
      <c r="B4" t="n" s="7">
        <v>259534</v>
      </c>
    </row>
    <row r="5" spans="1:2">
      <c r="A5" t="s" s="4">
        <v>308</v>
      </c>
      <c r="B5" t="n" s="5">
        <v>-85950</v>
      </c>
    </row>
    <row r="6" spans="1:2">
      <c r="A6" t="s" s="4">
        <v>34</v>
      </c>
      <c r="B6" t="n" s="7">
        <v>3531</v>
      </c>
    </row>
    <row r="7" spans="1:2">
      <c r="A7" t="s" s="4">
        <v>309</v>
      </c>
    </row>
    <row r="8" spans="1:2">
      <c r="A8" t="s" s="4">
        <v>146</v>
      </c>
      <c r="B8" t="s" s="4">
        <v>40</v>
      </c>
    </row>
    <row r="9" spans="1:2">
      <c r="A9" t="s" s="4">
        <v>308</v>
      </c>
      <c r="B9" t="n" s="7">
        <v>-14053</v>
      </c>
    </row>
    <row r="10" spans="1:2">
      <c r="A10" t="s" s="4">
        <v>34</v>
      </c>
      <c r="B10" t="n" s="7">
        <v>69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10</v>
      </c>
      <c r="B1" t="s" s="2">
        <v>2</v>
      </c>
      <c r="C1" t="s" s="2">
        <v>28</v>
      </c>
      <c r="D1" t="s" s="2">
        <v>58</v>
      </c>
    </row>
    <row r="2" spans="1:4">
      <c r="A2" t="s" s="4">
        <v>311</v>
      </c>
      <c r="B2" t="n" s="5">
        <v>43585000</v>
      </c>
      <c r="C2" t="n" s="5">
        <v>42485000</v>
      </c>
    </row>
    <row r="3" spans="1:4">
      <c r="A3" t="s" s="4">
        <v>312</v>
      </c>
    </row>
    <row r="4" spans="1:4">
      <c r="A4" t="s" s="4">
        <v>311</v>
      </c>
      <c r="D4" t="n" s="5">
        <v>200000</v>
      </c>
    </row>
    <row r="5" spans="1:4">
      <c r="A5" t="s" s="4">
        <v>313</v>
      </c>
      <c r="D5" t="n" s="5">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56</v>
      </c>
      <c r="B1" t="s" s="2">
        <v>57</v>
      </c>
      <c r="D1" t="s" s="2">
        <v>1</v>
      </c>
    </row>
    <row r="2" spans="1:5">
      <c r="B2" t="s" s="2">
        <v>2</v>
      </c>
      <c r="C2" t="s" s="2">
        <v>58</v>
      </c>
      <c r="D2" t="s" s="2">
        <v>2</v>
      </c>
      <c r="E2" t="s" s="2">
        <v>58</v>
      </c>
    </row>
    <row r="3" spans="1:5">
      <c r="A3" t="s" s="3">
        <v>59</v>
      </c>
    </row>
    <row r="4" spans="1:5">
      <c r="A4" t="s" s="4">
        <v>60</v>
      </c>
      <c r="B4" t="n" s="7">
        <v>102790</v>
      </c>
      <c r="C4" t="n" s="7">
        <v>97008</v>
      </c>
      <c r="D4" t="n" s="7">
        <v>259534</v>
      </c>
      <c r="E4" t="n" s="7">
        <v>269546</v>
      </c>
    </row>
    <row r="5" spans="1:5">
      <c r="A5" t="s" s="3">
        <v>61</v>
      </c>
    </row>
    <row r="6" spans="1:5">
      <c r="A6" t="s" s="4">
        <v>62</v>
      </c>
      <c r="B6" t="n" s="5">
        <v>36696</v>
      </c>
      <c r="C6" t="n" s="7">
        <v>7106</v>
      </c>
      <c r="D6" t="n" s="5">
        <v>39304</v>
      </c>
      <c r="E6" t="n" s="7">
        <v>39224</v>
      </c>
    </row>
    <row r="7" spans="1:5">
      <c r="A7" t="s" s="4">
        <v>63</v>
      </c>
      <c r="B7" t="n" s="5">
        <v>15000</v>
      </c>
      <c r="C7" t="s" s="4">
        <v>40</v>
      </c>
      <c r="D7" t="n" s="5">
        <v>45000</v>
      </c>
      <c r="E7" t="s" s="4">
        <v>40</v>
      </c>
    </row>
    <row r="8" spans="1:5">
      <c r="A8" t="s" s="4">
        <v>64</v>
      </c>
      <c r="B8" t="n" s="5">
        <v>-887</v>
      </c>
      <c r="C8" t="n" s="7">
        <v>-6329</v>
      </c>
      <c r="D8" t="n" s="5">
        <v>-10463</v>
      </c>
      <c r="E8" t="n" s="7">
        <v>182</v>
      </c>
    </row>
    <row r="9" spans="1:5">
      <c r="A9" t="s" s="4">
        <v>65</v>
      </c>
      <c r="B9" t="n" s="5">
        <v>5917</v>
      </c>
      <c r="C9" t="n" s="5">
        <v>5120</v>
      </c>
      <c r="D9" t="n" s="5">
        <v>17055</v>
      </c>
      <c r="E9" t="n" s="5">
        <v>13711</v>
      </c>
    </row>
    <row r="10" spans="1:5">
      <c r="A10" t="s" s="4">
        <v>66</v>
      </c>
      <c r="B10" t="n" s="5">
        <v>59290</v>
      </c>
      <c r="C10" t="n" s="7">
        <v>66596</v>
      </c>
      <c r="D10" t="n" s="5">
        <v>169872</v>
      </c>
      <c r="E10" t="n" s="7">
        <v>182213</v>
      </c>
    </row>
    <row r="11" spans="1:5">
      <c r="A11" t="s" s="4">
        <v>67</v>
      </c>
      <c r="B11" t="n" s="5">
        <v>35761</v>
      </c>
      <c r="C11" t="s" s="4">
        <v>40</v>
      </c>
      <c r="D11" t="n" s="5">
        <v>35761</v>
      </c>
      <c r="E11" t="s" s="4">
        <v>40</v>
      </c>
    </row>
    <row r="12" spans="1:5">
      <c r="A12" t="s" s="4">
        <v>68</v>
      </c>
      <c r="B12" t="n" s="5">
        <v>1650</v>
      </c>
      <c r="C12" t="n" s="7">
        <v>1678</v>
      </c>
      <c r="D12" t="n" s="5">
        <v>5065</v>
      </c>
      <c r="E12" t="n" s="7">
        <v>4863</v>
      </c>
    </row>
    <row r="13" spans="1:5">
      <c r="A13" t="s" s="4">
        <v>69</v>
      </c>
      <c r="B13" t="n" s="5">
        <v>1025</v>
      </c>
      <c r="C13" t="n" s="5">
        <v>1885</v>
      </c>
      <c r="D13" t="n" s="5">
        <v>17875</v>
      </c>
      <c r="E13" t="n" s="5">
        <v>20333</v>
      </c>
    </row>
    <row r="14" spans="1:5">
      <c r="A14" t="s" s="4">
        <v>70</v>
      </c>
      <c r="B14" t="n" s="5">
        <v>9146</v>
      </c>
      <c r="C14" t="n" s="5">
        <v>5809</v>
      </c>
      <c r="D14" t="n" s="5">
        <v>17122</v>
      </c>
      <c r="E14" t="n" s="5">
        <v>8024</v>
      </c>
    </row>
    <row r="15" spans="1:5">
      <c r="A15" t="s" s="4">
        <v>71</v>
      </c>
      <c r="B15" t="n" s="5">
        <v>10381</v>
      </c>
      <c r="C15" t="n" s="5">
        <v>6783</v>
      </c>
      <c r="D15" t="n" s="5">
        <v>22946</v>
      </c>
      <c r="E15" t="n" s="5">
        <v>21867</v>
      </c>
    </row>
    <row r="16" spans="1:5">
      <c r="A16" t="s" s="4">
        <v>72</v>
      </c>
      <c r="B16" t="n" s="5">
        <v>-173979</v>
      </c>
      <c r="C16" t="n" s="5">
        <v>-88648</v>
      </c>
      <c r="D16" t="n" s="5">
        <v>-359537</v>
      </c>
      <c r="E16" t="n" s="5">
        <v>-290417</v>
      </c>
    </row>
    <row r="17" spans="1:5">
      <c r="A17" t="s" s="4">
        <v>73</v>
      </c>
      <c r="B17" t="n" s="5">
        <v>-71189</v>
      </c>
      <c r="C17" t="n" s="5">
        <v>8360</v>
      </c>
      <c r="D17" t="n" s="5">
        <v>-100003</v>
      </c>
      <c r="E17" t="n" s="5">
        <v>-20871</v>
      </c>
    </row>
    <row r="18" spans="1:5">
      <c r="A18" t="s" s="3">
        <v>74</v>
      </c>
    </row>
    <row r="19" spans="1:5">
      <c r="A19" t="s" s="4">
        <v>75</v>
      </c>
      <c r="B19" t="n" s="5">
        <v>-1664</v>
      </c>
      <c r="C19" t="n" s="5">
        <v>-571</v>
      </c>
      <c r="D19" t="n" s="5">
        <v>116</v>
      </c>
      <c r="E19" t="n" s="5">
        <v>-75</v>
      </c>
    </row>
    <row r="20" spans="1:5">
      <c r="A20" t="s" s="4">
        <v>76</v>
      </c>
      <c r="B20" t="n" s="7">
        <v>-72853</v>
      </c>
      <c r="C20" t="n" s="7">
        <v>7789</v>
      </c>
      <c r="D20" t="n" s="7">
        <v>-99887</v>
      </c>
      <c r="E20" t="n" s="7">
        <v>-20946</v>
      </c>
    </row>
    <row r="21" spans="1:5">
      <c r="A21" t="s" s="4">
        <v>77</v>
      </c>
      <c r="B21" t="n" s="5">
        <v>42915315</v>
      </c>
      <c r="C21" t="n" s="5">
        <v>37609415</v>
      </c>
      <c r="D21" t="n" s="5">
        <v>42630055</v>
      </c>
      <c r="E21" t="n" s="5">
        <v>29785733</v>
      </c>
    </row>
    <row r="22" spans="1:5">
      <c r="A22" t="s" s="4">
        <v>78</v>
      </c>
      <c r="B22" t="n" s="7">
        <v>0</v>
      </c>
      <c r="C22" t="n" s="7">
        <v>0</v>
      </c>
      <c r="D22" t="n" s="7">
        <v>0</v>
      </c>
      <c r="E22" t="n"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22"/>
    <col customWidth="1" max="3" min="3" width="36"/>
    <col customWidth="1" max="4" min="4" width="28"/>
    <col customWidth="1" max="5" min="5" width="17"/>
    <col customWidth="1" max="6" min="6" width="12"/>
  </cols>
  <sheetData>
    <row r="1" spans="1:6">
      <c r="A1" t="s" s="1">
        <v>79</v>
      </c>
      <c r="B1" t="s" s="2">
        <v>80</v>
      </c>
      <c r="C1" t="s" s="2">
        <v>81</v>
      </c>
      <c r="D1" t="s" s="2">
        <v>82</v>
      </c>
      <c r="E1" t="s" s="2">
        <v>83</v>
      </c>
      <c r="F1" t="s" s="2">
        <v>84</v>
      </c>
    </row>
    <row r="2" spans="1:6">
      <c r="A2" t="s" s="4">
        <v>85</v>
      </c>
      <c r="B2" t="n" s="5">
        <v>24785000</v>
      </c>
    </row>
    <row r="3" spans="1:6">
      <c r="A3" t="s" s="4">
        <v>86</v>
      </c>
      <c r="B3" t="n" s="7">
        <v>4957</v>
      </c>
      <c r="C3" t="n" s="7">
        <v>403243</v>
      </c>
      <c r="D3" t="n" s="7">
        <v>-9303</v>
      </c>
      <c r="E3" t="n" s="7">
        <v>-174824</v>
      </c>
      <c r="F3" t="n" s="7">
        <v>224073</v>
      </c>
    </row>
    <row r="4" spans="1:6">
      <c r="A4" t="s" s="4">
        <v>87</v>
      </c>
      <c r="B4" t="n" s="5">
        <v>17700000</v>
      </c>
    </row>
    <row r="5" spans="1:6">
      <c r="A5" t="s" s="4">
        <v>88</v>
      </c>
      <c r="B5" t="n" s="7">
        <v>3540</v>
      </c>
      <c r="C5" t="n" s="7">
        <v>1056460</v>
      </c>
      <c r="D5" t="s" s="4">
        <v>40</v>
      </c>
      <c r="E5" t="s" s="4">
        <v>40</v>
      </c>
      <c r="F5" t="n" s="5">
        <v>1060000</v>
      </c>
    </row>
    <row r="6" spans="1:6">
      <c r="A6" t="s" s="4">
        <v>89</v>
      </c>
      <c r="B6" t="s" s="4">
        <v>40</v>
      </c>
      <c r="C6" t="s" s="4">
        <v>40</v>
      </c>
      <c r="D6" t="s" s="4">
        <v>40</v>
      </c>
      <c r="E6" t="n" s="7">
        <v>114242</v>
      </c>
      <c r="F6" t="n" s="5">
        <v>114242</v>
      </c>
    </row>
    <row r="7" spans="1:6">
      <c r="A7" t="s" s="4">
        <v>90</v>
      </c>
      <c r="B7" t="s" s="4">
        <v>40</v>
      </c>
      <c r="C7" t="s" s="4">
        <v>40</v>
      </c>
      <c r="D7" t="n" s="7">
        <v>1612</v>
      </c>
      <c r="E7" t="s" s="4">
        <v>40</v>
      </c>
      <c r="F7" t="n" s="7">
        <v>1612</v>
      </c>
    </row>
    <row r="8" spans="1:6">
      <c r="A8" t="s" s="4">
        <v>91</v>
      </c>
      <c r="B8" t="n" s="5">
        <v>42485000</v>
      </c>
      <c r="F8" t="n" s="5">
        <v>42485000</v>
      </c>
    </row>
    <row r="9" spans="1:6">
      <c r="A9" t="s" s="4">
        <v>92</v>
      </c>
      <c r="B9" t="n" s="7">
        <v>8497</v>
      </c>
      <c r="C9" t="n" s="7">
        <v>1459703</v>
      </c>
      <c r="D9" t="n" s="7">
        <v>-7691</v>
      </c>
      <c r="E9" t="n" s="7">
        <v>-289066</v>
      </c>
      <c r="F9" t="n" s="7">
        <v>1171443</v>
      </c>
    </row>
    <row r="10" spans="1:6">
      <c r="A10" t="s" s="4">
        <v>87</v>
      </c>
      <c r="B10" t="n" s="5">
        <v>1100000</v>
      </c>
    </row>
    <row r="11" spans="1:6">
      <c r="A11" t="s" s="4">
        <v>88</v>
      </c>
      <c r="B11" t="n" s="7">
        <v>220</v>
      </c>
      <c r="C11" t="n" s="7">
        <v>109780</v>
      </c>
      <c r="D11" t="s" s="4">
        <v>40</v>
      </c>
      <c r="E11" t="s" s="4">
        <v>40</v>
      </c>
      <c r="F11" t="n" s="7">
        <v>110000</v>
      </c>
    </row>
    <row r="12" spans="1:6">
      <c r="A12" t="s" s="4">
        <v>93</v>
      </c>
      <c r="B12" t="s" s="4">
        <v>40</v>
      </c>
      <c r="C12" t="n" s="5">
        <v>35761</v>
      </c>
      <c r="D12" t="s" s="4">
        <v>40</v>
      </c>
      <c r="E12" t="s" s="4">
        <v>40</v>
      </c>
      <c r="F12" t="n" s="5">
        <v>35761</v>
      </c>
    </row>
    <row r="13" spans="1:6">
      <c r="A13" t="s" s="4">
        <v>89</v>
      </c>
      <c r="B13" t="s" s="4">
        <v>40</v>
      </c>
      <c r="C13" t="s" s="4">
        <v>40</v>
      </c>
      <c r="D13" t="s" s="4">
        <v>40</v>
      </c>
      <c r="E13" t="n" s="7">
        <v>-100003</v>
      </c>
      <c r="F13" t="n" s="7">
        <v>100003</v>
      </c>
    </row>
    <row r="14" spans="1:6">
      <c r="A14" t="s" s="4">
        <v>90</v>
      </c>
      <c r="B14" t="s" s="4">
        <v>40</v>
      </c>
      <c r="C14" t="s" s="4">
        <v>40</v>
      </c>
      <c r="D14" t="n" s="7">
        <v>116</v>
      </c>
      <c r="E14" t="s" s="4">
        <v>40</v>
      </c>
      <c r="F14" t="n" s="7">
        <v>116</v>
      </c>
    </row>
    <row r="15" spans="1:6">
      <c r="A15" t="s" s="4">
        <v>94</v>
      </c>
      <c r="B15" t="n" s="5">
        <v>43585000</v>
      </c>
      <c r="F15" t="n" s="5">
        <v>43585000</v>
      </c>
    </row>
    <row r="16" spans="1:6">
      <c r="A16" t="s" s="4">
        <v>95</v>
      </c>
      <c r="B16" t="n" s="7">
        <v>8717</v>
      </c>
      <c r="C16" t="n" s="7">
        <v>1605244</v>
      </c>
      <c r="D16" t="n" s="7">
        <v>-7575</v>
      </c>
      <c r="E16" t="n" s="7">
        <v>-389069</v>
      </c>
      <c r="F16" t="n" s="7">
        <v>12173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96</v>
      </c>
      <c r="B1" t="s" s="2">
        <v>1</v>
      </c>
    </row>
    <row r="2" spans="1:3">
      <c r="B2" t="s" s="2">
        <v>2</v>
      </c>
      <c r="C2" t="s" s="2">
        <v>58</v>
      </c>
    </row>
    <row r="3" spans="1:3">
      <c r="A3" t="s" s="3">
        <v>97</v>
      </c>
    </row>
    <row r="4" spans="1:3">
      <c r="A4" t="s" s="4">
        <v>89</v>
      </c>
      <c r="B4" t="n" s="7">
        <v>100003</v>
      </c>
      <c r="C4" t="n" s="7">
        <v>20871</v>
      </c>
    </row>
    <row r="5" spans="1:3">
      <c r="A5" t="s" s="3">
        <v>98</v>
      </c>
    </row>
    <row r="6" spans="1:3">
      <c r="A6" t="s" s="4">
        <v>93</v>
      </c>
      <c r="B6" t="n" s="5">
        <v>35761</v>
      </c>
      <c r="C6" t="s" s="4">
        <v>40</v>
      </c>
    </row>
    <row r="7" spans="1:3">
      <c r="A7" t="s" s="3">
        <v>99</v>
      </c>
    </row>
    <row r="8" spans="1:3">
      <c r="A8" t="s" s="4">
        <v>100</v>
      </c>
      <c r="B8" t="n" s="5">
        <v>-45711</v>
      </c>
      <c r="C8" t="n" s="7">
        <v>-65944</v>
      </c>
    </row>
    <row r="9" spans="1:3">
      <c r="A9" t="s" s="4">
        <v>101</v>
      </c>
      <c r="B9" t="n" s="5">
        <v>-64813</v>
      </c>
      <c r="C9" t="n" s="5">
        <v>3380</v>
      </c>
    </row>
    <row r="10" spans="1:3">
      <c r="A10" t="s" s="4">
        <v>102</v>
      </c>
      <c r="B10" t="n" s="5">
        <v>148576</v>
      </c>
      <c r="C10" t="n" s="5">
        <v>40286</v>
      </c>
    </row>
    <row r="11" spans="1:3">
      <c r="A11" t="s" s="4">
        <v>103</v>
      </c>
      <c r="B11" t="n" s="5">
        <v>24960</v>
      </c>
      <c r="C11" t="n" s="5">
        <v>6217</v>
      </c>
    </row>
    <row r="12" spans="1:3">
      <c r="A12" t="s" s="4">
        <v>104</v>
      </c>
      <c r="B12" t="n" s="5">
        <v>-1230</v>
      </c>
      <c r="C12" t="n" s="5">
        <v>-36932</v>
      </c>
    </row>
    <row r="13" spans="1:3">
      <c r="A13" t="s" s="3">
        <v>105</v>
      </c>
    </row>
    <row r="14" spans="1:3">
      <c r="A14" t="s" s="4">
        <v>106</v>
      </c>
      <c r="B14" t="n" s="5">
        <v>-6915</v>
      </c>
      <c r="C14" t="n" s="5">
        <v>-1500</v>
      </c>
    </row>
    <row r="15" spans="1:3">
      <c r="A15" t="s" s="4">
        <v>107</v>
      </c>
      <c r="B15" t="n" s="5">
        <v>-6915</v>
      </c>
      <c r="C15" t="n" s="5">
        <v>-1500</v>
      </c>
    </row>
    <row r="16" spans="1:3">
      <c r="A16" t="s" s="3">
        <v>108</v>
      </c>
    </row>
    <row r="17" spans="1:3">
      <c r="A17" t="s" s="4">
        <v>109</v>
      </c>
      <c r="B17" t="n" s="7">
        <v>110000</v>
      </c>
      <c r="C17" t="n" s="5">
        <v>850000</v>
      </c>
    </row>
    <row r="18" spans="1:3">
      <c r="A18" t="s" s="4">
        <v>110</v>
      </c>
      <c r="B18" t="s" s="4">
        <v>40</v>
      </c>
      <c r="C18" t="n" s="5">
        <v>100000</v>
      </c>
    </row>
    <row r="19" spans="1:3">
      <c r="A19" t="s" s="4">
        <v>111</v>
      </c>
      <c r="B19" t="s" s="4">
        <v>40</v>
      </c>
      <c r="C19" t="n" s="5">
        <v>-31646</v>
      </c>
    </row>
    <row r="20" spans="1:3">
      <c r="A20" t="s" s="4">
        <v>112</v>
      </c>
      <c r="B20" t="n" s="7">
        <v>110000</v>
      </c>
      <c r="C20" t="n" s="5">
        <v>918354</v>
      </c>
    </row>
    <row r="21" spans="1:3">
      <c r="A21" t="s" s="4">
        <v>113</v>
      </c>
      <c r="B21" t="n" s="5">
        <v>101855</v>
      </c>
      <c r="C21" t="n" s="5">
        <v>879922</v>
      </c>
    </row>
    <row r="22" spans="1:3">
      <c r="A22" t="s" s="4">
        <v>114</v>
      </c>
      <c r="B22" t="n" s="5">
        <v>19480</v>
      </c>
      <c r="C22" t="n" s="5">
        <v>-16996</v>
      </c>
    </row>
    <row r="23" spans="1:3">
      <c r="A23" t="s" s="4">
        <v>115</v>
      </c>
      <c r="B23" t="n" s="5">
        <v>1236137</v>
      </c>
      <c r="C23" t="n" s="5">
        <v>426088</v>
      </c>
    </row>
    <row r="24" spans="1:3">
      <c r="A24" t="s" s="4">
        <v>116</v>
      </c>
      <c r="B24" t="n" s="7">
        <v>1357472</v>
      </c>
      <c r="C24" t="n" s="5">
        <v>1289014</v>
      </c>
    </row>
    <row r="25" spans="1:3">
      <c r="A25" t="s" s="3">
        <v>117</v>
      </c>
    </row>
    <row r="26" spans="1:3">
      <c r="A26" t="s" s="4">
        <v>118</v>
      </c>
      <c r="B26" t="s" s="4">
        <v>40</v>
      </c>
      <c r="C26" t="n" s="7">
        <v>10972</v>
      </c>
    </row>
    <row r="27" spans="1:3">
      <c r="A27" t="s" s="4">
        <v>119</v>
      </c>
      <c r="B27" t="s" s="4">
        <v>40</v>
      </c>
      <c r="C27" t="s" s="4">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0</v>
      </c>
      <c r="B1" t="s" s="2">
        <v>1</v>
      </c>
    </row>
    <row r="2" spans="1:2">
      <c r="B2" t="s" s="2">
        <v>2</v>
      </c>
    </row>
    <row r="3" spans="1:2">
      <c r="A3" t="s" s="3">
        <v>121</v>
      </c>
    </row>
    <row r="4" spans="1:2">
      <c r="A4" t="s" s="4">
        <v>122</v>
      </c>
      <c r="B4" t="s"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Significant Accounting Policies</vt:lpstr>
      <vt:lpstr>Other Current Assets</vt:lpstr>
      <vt:lpstr>Accounts Receivable</vt:lpstr>
      <vt:lpstr>Accounts Payable And Accrued Li</vt:lpstr>
      <vt:lpstr>Other Current Liabilities</vt:lpstr>
      <vt:lpstr>Transactions With Related Parti</vt:lpstr>
      <vt:lpstr>Shareholders' Equity</vt:lpstr>
      <vt:lpstr>Revenue</vt:lpstr>
      <vt:lpstr>Segmented Information</vt:lpstr>
      <vt:lpstr>Supplemental Disclosure With Re</vt:lpstr>
      <vt:lpstr>Significant Accounting Polici18</vt:lpstr>
      <vt:lpstr>Significant Accounting Polici19</vt:lpstr>
      <vt:lpstr>Other Current Assets (Tables)</vt:lpstr>
      <vt:lpstr>Other Current Liabilities (Tabl</vt:lpstr>
      <vt:lpstr>Shareholders' Equity (Tables)</vt:lpstr>
      <vt:lpstr>Revenue (Tables)</vt:lpstr>
      <vt:lpstr>Segmented Information (Tables)</vt:lpstr>
      <vt:lpstr>Nature of Operations (Details N</vt:lpstr>
      <vt:lpstr>Significant Accounting Polici26</vt:lpstr>
      <vt:lpstr>Significant Accounting Polici27</vt:lpstr>
      <vt:lpstr>Other Current Assets (Details)</vt:lpstr>
      <vt:lpstr>Other Current Liabilities (Deta</vt:lpstr>
      <vt:lpstr>Transactions With Related Par30</vt:lpstr>
      <vt:lpstr>Fair value of stock options gra</vt:lpstr>
      <vt:lpstr>Stock option transactions (Deta</vt:lpstr>
      <vt:lpstr>Incentive stock options (Detail</vt:lpstr>
      <vt:lpstr>Shareholders' Equity (Details N</vt:lpstr>
      <vt:lpstr>Revenue (Details)</vt:lpstr>
      <vt:lpstr>Segmented Information (Details)</vt:lpstr>
      <vt:lpstr>Supplemental Disclosure With 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53:56Z</dcterms:created>
  <dcterms:modified xmlns:dcterms="http://purl.org/dc/terms/" xmlns:xsi="http://www.w3.org/2001/XMLSchema-instance" xsi:type="dcterms:W3CDTF">2015-11-13T14:53:56Z</dcterms:modified>
  <dc:title xmlns:dc="http://purl.org/dc/elements/1.1/">Untitled</dc:title>
  <dc:description xmlns:dc="http://purl.org/dc/elements/1.1/"/>
  <dc:subject xmlns:dc="http://purl.org/dc/elements/1.1/"/>
  <cp:keywords/>
  <cp:category/>
</cp:coreProperties>
</file>